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Facilities" sheetId="10" state="visible" r:id="rId10"/>
    <sheet xmlns:r="http://schemas.openxmlformats.org/officeDocument/2006/relationships" name="Pro Forma Financial Information"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elected Quarterly Data (Unaudi" sheetId="14" state="visible" r:id="rId14"/>
    <sheet xmlns:r="http://schemas.openxmlformats.org/officeDocument/2006/relationships" name="Declaration of Distributions" sheetId="15" state="visible" r:id="rId15"/>
    <sheet xmlns:r="http://schemas.openxmlformats.org/officeDocument/2006/relationships" name="Potential Acquisi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al Estate Facilities (Tables)" sheetId="20" state="visible" r:id="rId20"/>
    <sheet xmlns:r="http://schemas.openxmlformats.org/officeDocument/2006/relationships" name="Pro Forma Financial Informati21" sheetId="21" state="visible" r:id="rId21"/>
    <sheet xmlns:r="http://schemas.openxmlformats.org/officeDocument/2006/relationships" name="Related Party Transactions (Tab" sheetId="22" state="visible" r:id="rId22"/>
    <sheet xmlns:r="http://schemas.openxmlformats.org/officeDocument/2006/relationships" name="Selected Quarterly Data (Unau23" sheetId="23" state="visible" r:id="rId23"/>
    <sheet xmlns:r="http://schemas.openxmlformats.org/officeDocument/2006/relationships" name="Organization - Additional Infor" sheetId="24" state="visible" r:id="rId24"/>
    <sheet xmlns:r="http://schemas.openxmlformats.org/officeDocument/2006/relationships" name="Summary of Significant Accoun25" sheetId="25" state="visible" r:id="rId25"/>
    <sheet xmlns:r="http://schemas.openxmlformats.org/officeDocument/2006/relationships" name="Estimated Useful Lives Used to " sheetId="26" state="visible" r:id="rId26"/>
    <sheet xmlns:r="http://schemas.openxmlformats.org/officeDocument/2006/relationships" name="Real Estate Facilities - Summar" sheetId="27" state="visible" r:id="rId27"/>
    <sheet xmlns:r="http://schemas.openxmlformats.org/officeDocument/2006/relationships" name="Real Estate Facilities - Summ28" sheetId="28" state="visible" r:id="rId28"/>
    <sheet xmlns:r="http://schemas.openxmlformats.org/officeDocument/2006/relationships" name="Pro Forma Financial Informati29" sheetId="29" state="visible" r:id="rId29"/>
    <sheet xmlns:r="http://schemas.openxmlformats.org/officeDocument/2006/relationships" name="Pro Forma Financial Informati30" sheetId="30" state="visible" r:id="rId30"/>
    <sheet xmlns:r="http://schemas.openxmlformats.org/officeDocument/2006/relationships" name="Related Party Transactions - Ad" sheetId="31" state="visible" r:id="rId31"/>
    <sheet xmlns:r="http://schemas.openxmlformats.org/officeDocument/2006/relationships" name="Summary of Related Party Costs " sheetId="32" state="visible" r:id="rId32"/>
    <sheet xmlns:r="http://schemas.openxmlformats.org/officeDocument/2006/relationships" name="Summary of Related Party Cost33" sheetId="33" state="visible" r:id="rId33"/>
    <sheet xmlns:r="http://schemas.openxmlformats.org/officeDocument/2006/relationships" name="Commitments and Contingencies -" sheetId="34" state="visible" r:id="rId34"/>
    <sheet xmlns:r="http://schemas.openxmlformats.org/officeDocument/2006/relationships" name="Selected Quarterly Data (Unau35" sheetId="35" state="visible" r:id="rId35"/>
    <sheet xmlns:r="http://schemas.openxmlformats.org/officeDocument/2006/relationships" name="Declaration of Distributions - " sheetId="36" state="visible" r:id="rId36"/>
    <sheet xmlns:r="http://schemas.openxmlformats.org/officeDocument/2006/relationships" name="Potential Acquisitions - Additi" sheetId="37" state="visible" r:id="rId37"/>
    <sheet xmlns:r="http://schemas.openxmlformats.org/officeDocument/2006/relationships" name="Subsequent Events - Additional " sheetId="38" state="visible" r:id="rId38"/>
  </sheets>
  <definedNames/>
  <calcPr calcId="124519" fullCalcOnLoad="1"/>
</workbook>
</file>

<file path=xl/sharedStrings.xml><?xml version="1.0" encoding="utf-8"?>
<sst xmlns="http://schemas.openxmlformats.org/spreadsheetml/2006/main" uniqueCount="605">
  <si>
    <t>Document and Entity Information - shares</t>
  </si>
  <si>
    <t>6 Months Ended</t>
  </si>
  <si>
    <t>Jun. 30, 2018</t>
  </si>
  <si>
    <t>Aug. 03,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ck0001680232</t>
  </si>
  <si>
    <t>Entity Registrant Name</t>
  </si>
  <si>
    <t>Strategic Storage Trust IV, Inc.</t>
  </si>
  <si>
    <t>Entity Central Index Key</t>
  </si>
  <si>
    <t>Current Fiscal Year End Date</t>
  </si>
  <si>
    <t>--12-31</t>
  </si>
  <si>
    <t>Entity Filer Category</t>
  </si>
  <si>
    <t>Non-accelerated Filer</t>
  </si>
  <si>
    <t>Class A Common Stock</t>
  </si>
  <si>
    <t>Entity Common Stock, Shares Outstanding</t>
  </si>
  <si>
    <t>Class T Common Stock</t>
  </si>
  <si>
    <t>Class W Common Stock</t>
  </si>
  <si>
    <t>Consolidated Balance Sheets (Unaudited) - USD ($)</t>
  </si>
  <si>
    <t>Dec. 31, 2017</t>
  </si>
  <si>
    <t>Real estate facilities:</t>
  </si>
  <si>
    <t>Land</t>
  </si>
  <si>
    <t>Buildings</t>
  </si>
  <si>
    <t>Site improvements</t>
  </si>
  <si>
    <t>Real estate investment property, gross</t>
  </si>
  <si>
    <t>Accumulated depreciation</t>
  </si>
  <si>
    <t>Real estate facilities, net</t>
  </si>
  <si>
    <t>Cash and cash equivalents</t>
  </si>
  <si>
    <t>Other assets, net</t>
  </si>
  <si>
    <t>Intangible assets, net of accumulated amortization</t>
  </si>
  <si>
    <t>Total assets</t>
  </si>
  <si>
    <t>LIABILITIES AND EQUITY</t>
  </si>
  <si>
    <t>Accounts payable and accrued liabilities</t>
  </si>
  <si>
    <t>Due to affiliates</t>
  </si>
  <si>
    <t>Distributions payable</t>
  </si>
  <si>
    <t>Total liabilities</t>
  </si>
  <si>
    <t>Commitments and contingencies (Note 6)</t>
  </si>
  <si>
    <t xml:space="preserve"> </t>
  </si>
  <si>
    <t>Redeemable common stock</t>
  </si>
  <si>
    <t>Strategic Storage Trust IV, Inc. equity:</t>
  </si>
  <si>
    <t>Preferred Stock, $0.001 par value; 200,000,000 shares authorized; none issued and outstanding at June 30, 2018 and December 31, 2017</t>
  </si>
  <si>
    <t>Additional paid-in capital</t>
  </si>
  <si>
    <t>Distributions</t>
  </si>
  <si>
    <t>Accumulated deficit</t>
  </si>
  <si>
    <t>Accumulated other comprehensive loss</t>
  </si>
  <si>
    <t>Total Strategic Storage Trust IV, Inc. equity</t>
  </si>
  <si>
    <t>Noncontrolling interests in our Operating Partnership</t>
  </si>
  <si>
    <t>Total equity</t>
  </si>
  <si>
    <t>Total liabilities and equity</t>
  </si>
  <si>
    <t>Common stock, value</t>
  </si>
  <si>
    <t>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7</t>
  </si>
  <si>
    <t>Revenues:</t>
  </si>
  <si>
    <t>Self storage rental revenue</t>
  </si>
  <si>
    <t>Ancillary operating revenue</t>
  </si>
  <si>
    <t>Total revenues</t>
  </si>
  <si>
    <t>Operating expenses:</t>
  </si>
  <si>
    <t>Property operating expenses</t>
  </si>
  <si>
    <t>Property operating expenses – affiliates</t>
  </si>
  <si>
    <t>General and administrative</t>
  </si>
  <si>
    <t>Depreciation</t>
  </si>
  <si>
    <t>Intangible amortization expense</t>
  </si>
  <si>
    <t>Acquisition expense – affiliates</t>
  </si>
  <si>
    <t>Other property acquisition expenses</t>
  </si>
  <si>
    <t>Total operating expenses</t>
  </si>
  <si>
    <t>Operating loss</t>
  </si>
  <si>
    <t>Other income</t>
  </si>
  <si>
    <t>Net loss</t>
  </si>
  <si>
    <t>Net loss attributable to the noncontrolling interests in our Operating Partnership</t>
  </si>
  <si>
    <t>Net loss attributable to Strategic Storage Trust IV, Inc. common stockholders</t>
  </si>
  <si>
    <t>Net loss per share-basic and diluted</t>
  </si>
  <si>
    <t>Weighted average shares outstanding-basic and diluted</t>
  </si>
  <si>
    <t>Consolidated Statements of Comprehensive Loss (Unaudited) - USD ($)</t>
  </si>
  <si>
    <t>Statement Of Income And Comprehensive Income [Abstract]</t>
  </si>
  <si>
    <t>Other comprehensive loss:</t>
  </si>
  <si>
    <t>Foreign currency translation adjustment</t>
  </si>
  <si>
    <t>Comprehensive loss</t>
  </si>
  <si>
    <t>Comprehensive loss attributable to noncontrolling interests:</t>
  </si>
  <si>
    <t>Comprehensive loss attributable to the noncontrolling interests in our Operating Partnership</t>
  </si>
  <si>
    <t>Comprehensive loss attributable to Strategic Storage Trust IV, Inc. common stockholders</t>
  </si>
  <si>
    <t>Consolidated Statement of Equity (Unaudited) - 6 months ended Jun. 30, 2018 - USD ($)</t>
  </si>
  <si>
    <t>Total</t>
  </si>
  <si>
    <t>Common StockClass A Common Stock</t>
  </si>
  <si>
    <t>Common StockClass T Common Stock</t>
  </si>
  <si>
    <t>Common StockClass W Common Stock</t>
  </si>
  <si>
    <t>Additional Paid-in Capital</t>
  </si>
  <si>
    <t>Accumulated Deficit</t>
  </si>
  <si>
    <t>Accumulated Other Comprehensive Loss</t>
  </si>
  <si>
    <t>Total Strategic Storage Trust IV, Inc. Equity</t>
  </si>
  <si>
    <t>Noncontrolling Interests in our Operating Partnership</t>
  </si>
  <si>
    <t>Redeemable Common Stock</t>
  </si>
  <si>
    <t>Beginning Balance at Dec. 31, 2017</t>
  </si>
  <si>
    <t>Beginning Balance (in shares) at Dec. 31, 2017</t>
  </si>
  <si>
    <t>Gross proceeds from issuance of common stock</t>
  </si>
  <si>
    <t>Gross proceeds from issuance of common stock (in shares)</t>
  </si>
  <si>
    <t>Offering costs</t>
  </si>
  <si>
    <t>Changes to redeemable common stock</t>
  </si>
  <si>
    <t>Distributions to noncontrolling interests</t>
  </si>
  <si>
    <t>Issuance of shares for distribution reinvestment plan</t>
  </si>
  <si>
    <t>Issuance of shares for distribution reinvestment plan (in shares)</t>
  </si>
  <si>
    <t>Net loss attributable to Strategic Storage Trust IV, Inc.</t>
  </si>
  <si>
    <t>Ending Balance at Jun. 30, 2018</t>
  </si>
  <si>
    <t>Ending Balance (in shares) at Jun. 30, 2018</t>
  </si>
  <si>
    <t>Consolidated Statements of Cash Flows (Unaudited) - USD ($)</t>
  </si>
  <si>
    <t>Cash flows from operating activities:</t>
  </si>
  <si>
    <t>Adjustments to reconcile net loss to cash used in operating activities:</t>
  </si>
  <si>
    <t>Depreciation and amortization</t>
  </si>
  <si>
    <t>Increase (decrease) in cash and cash equivalents from change in assets and liabilities:</t>
  </si>
  <si>
    <t>Net cash used in operating activities</t>
  </si>
  <si>
    <t>Cash flows from investing activities:</t>
  </si>
  <si>
    <t>Purchase of real estate</t>
  </si>
  <si>
    <t>Additions to real estate</t>
  </si>
  <si>
    <t>Deposits on acquisitions of real estate</t>
  </si>
  <si>
    <t>Return of deposits on acquisitions of real estate</t>
  </si>
  <si>
    <t>Net cash used in investing activities</t>
  </si>
  <si>
    <t>Cash flows from financing activities:</t>
  </si>
  <si>
    <t>Distributions paid to common stockholders</t>
  </si>
  <si>
    <t>Distributions paid to noncontrolling interest in our Operating Partnership</t>
  </si>
  <si>
    <t>Prepaid debt issuance costs</t>
  </si>
  <si>
    <t>Net cash provided by financing activities</t>
  </si>
  <si>
    <t>Net change in cash and cash equivalents</t>
  </si>
  <si>
    <t>Cash and cash equivalents, beginning of period</t>
  </si>
  <si>
    <t>Cash and cash equivalents, end of period</t>
  </si>
  <si>
    <t>Supplemental disclosures and non-cash transactions:</t>
  </si>
  <si>
    <t>Proceeds from issuance of common stock in other assets</t>
  </si>
  <si>
    <t>Offering costs included in due to affiliates</t>
  </si>
  <si>
    <t>Offering costs included in accounts payable and accrued liabilities</t>
  </si>
  <si>
    <t>Issuance of shares pursuant to distribution reinvestment plan</t>
  </si>
  <si>
    <t>Foreign currency translation adjustment in other assets</t>
  </si>
  <si>
    <t>Other assets included in accrued expenses</t>
  </si>
  <si>
    <t>Organization</t>
  </si>
  <si>
    <t>Accounting Policies [Abstract]</t>
  </si>
  <si>
    <t xml:space="preserve">Note 1. Organization Strategic Storage Trust IV, Inc., a Maryland corporation (the “Company”), was formed on June 1, 2016 under the Maryland General Corporation Law for the purpose of engaging in the business of investing in self storage facilities. The Company’s year-end is December 31. As used in this report, “we,” “us,” “our” and “Company” refer to Strategic Storage Trust IV, Inc. and each of our subsidiaries. SmartStop Asset Management, LLC, a Delaware limited liability company organized in 2013, is the sponsor of our Offering of shares of our common stock (our “Sponsor”), as described below. Our Sponsor is a company focused on providing real estate advisory, asset management, and property management services. Our Sponsor owns 97.5% of the economic interests (and 100% of the voting membership interests) of Strategic Storage Advisor IV, LLC (our “Advisor”) and owns 100% of Strategic Storage Property Management IV, LLC (our “Property Manager”). We have no employees. Our Advisor, a Delaware limited liability company, was formed on May 31, 2016. Our Advisor is responsible for managing our affairs on a day-to-day basis and identifying and making acquisitions and investments on our behalf under the terms of an advisory agreement we entered into with our Advisor (our “Advisory Agreement”) on March 3, 2017. The officers of our Advisor, as well as a majority of the officers of our Sponsor, are also officers of us. On June 15, 2016, our Advisor purchased 44 shares of our common stock for $1,000 and became our initial stockholder. Our Articles of Incorporation authorized 30,000 shares of common stock with a par value of $0.001. Our Articles of Amendment and Restatement, which were filed with the State Department of Assessments and Taxation of Maryland on January 17, 2017, authorized 700,000,000 shares of common stock with a par value of $0.001, of which 315,000,000 shares are designated as Class A shares, 315,000,000 shares are designated as Class T shares, and 70,000,000 shares are designated as Class W shares, and 200,000,000 shares of preferred stock with a par value of $0.001. Upon the filing of our Articles of Amendment and Restatement, our Advisor’s 44 shares of our common stock were classified as Class A shares. We are offering a maximum of $1.0 billion in common shares for sale to the public (the “Primary Offering”) and $95.0 million in common shares for sale pursuant to our distribution reinvestment plan (collectively, the “Offering”). On January 25, 2017, we sold approximately 360,577 Class A shares for $7.5 million to an institutional account investor pursuant to a private offering transaction (the “Private Offering Transaction”). Due to the proceeds raised in our Private Offering Transaction, there was not a minimum number of shares we needed to sell before accepting subscriptions for the Primary Offering. On March 17, 2017 (the “Effective Date”), the Securities and Exchange Commission (“SEC”) declared our registration statement effective and we commenced formal operations. As of June 30, 2018, approximately 1,876,000 Class A shares for gross offering proceeds of approximately $46.7 million, approximately 934,000 Class T shares for gross offering proceeds of approximately $22.5 million and approximately 246,000 Class W shares for gross offering proceeds of approximately $5.6 million had been sold in the Offering. We intend to invest the net proceeds from the Offering primarily in self storage facilities consisting of both income-producing and growth properties located in the United States and Canada. As of June 30, 2018, we owned five properties located in five states (California, Florida, Nevada, Texas and Washington). Our operating partnership, Strategic Storage Operating Partnership IV, L.P., a Delaware limited partnership (our “Operating Partnership”), was formed on June 2, 2016. On June 15, 2016, our Advisor purchased a limited partnership interest in our Operating Partnership for $200,000 (8,889 partnership units) and on June 15, 2016, we contributed the initial $1,000 capital contribution we received to our Operating Partnership in exchange for the general partner interest. Our Operating Partnership owns, directly or indirectly through one or more special purpose entities, all of the self storage properties that we acquire. As of June 30, 2018, we owned approximately 99.7% of the common units of limited partnership interests of our Operating Partnership. The remaining approximately 0.3% of the common units are owned by our Advisor. As the sole general partner of our Operating Partnership, we have the exclusive power to manage and conduct the business of our Operating Partnership. We conduct certain activities through our taxable REIT subsidiary, Strategic Storage TRS IV, Inc., a Delaware corporation (the “TRS”) which was formed on June 2, 2016, and is a wholly owned subsidiary of our Operating Partnership. Our Property Manager is a Delaware limited liability company which was formed on May 31, 2016 to manage our properties. Our Property Manager derives substantially all of its income from the property management services it performs for us. Our Property Manager may enter into sub-property management agreements with third party management companies and pay part of its management fee to such sub-property manager. Please see Note 5 – Related Party Transactions – Property Management Agreement. Our dealer manager is Select Capital Corporation, a California corporation (our “Dealer Manager”). On February 10, 2017, the Company executed a dealer manager agreement, as amended (the “Dealer Manager Agreement”), with our Dealer Manager. Our Dealer Manager is responsible for marketing our shares to be offered pursuant to our Primary Offering. Our Sponsor owns, through a wholly-owned limited liability company, a 15% non-voting equity interest in our Dealer Manager and affiliates of our Dealer Manager own a 2.5% non-voting membership interest in our Advisor. Our Sponsor owns 100% of the membership interests of Strategic Transfer Agent Services, LLC, our transfer agent (our “Transfer Agent”). On May 31, 2018, the Company executed an agreement (the “Transfer Agent Agreement”), with our Transfer Agent to provide transfer agent and registrar services to us that are substantially similar to what a third party transfer agent would provide in the ordinary course of performing its functions as a transfer agent. Our Transfer Agent may retain and supervise third party vendors in its efforts to administer certain services. Please see Note 5 – Related Party Transactions – Transfer Agent Agreement. As we accept subscriptions for shares of our common stock, we transfer all of the net offering proceeds to our Operating Partnership as capital contributions in exchange for additional units of interest in our Operating Partnership. However, we are deemed to have made capital contributions in the amount of gross proceeds received from investors, and our Operating Partnership is deemed to have simultaneously paid the sales commissions and other costs associated with the Primary Offering. In addition, our Operating Partnership is structured to make distributions with respect to limited partnership units that are equivalent to the distributions made to holders of common stock.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the limited partnership agreement of our Operating Partnership, as amended (the “Operating Partnership Agreement”). Our Advisor is prohibited from exchanging or otherwise transferring its limited partnership units so long as it is acting as our Advisor pursuant to our Advisory Agreement. </t>
  </si>
  <si>
    <t>Summary of Significant Accounting Policies</t>
  </si>
  <si>
    <t xml:space="preserve">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June 30, 2018 and December 31, 2017, we had not entered into any other contracts/interests that would be deemed to be variable interests in VIEs other than two joint ventures, which are accounted for under the equity method of accounting. Please see Note 9 – Joint Ventures with SmartCentres. Other than the SmartCentres joint ventures, we do not currently have any relationships with unconsolidated entities or financial partnerships. Under the equity method, our investments in real estate joint ventures will be stated at cost and adjusted for our share of net earnings or losses and reduced by distributions. Equity in earnings of real estate joint ventures will generally be recognized based on our ownership interest in the earnings of each of the unconsolidated real estate joint ventures.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determination if certain entities should be consolidated, the evaluation of potential impairment of long-lived assets,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Real Estate Purchase Price Allocation We account for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 Substantially all of the leases in place at acquired properties are at market rates, as the majority of the leases are month-to-month contracts. We also consider whether in-place, market leases represent an intangible asset. We recorded approximately $1.3 million and $600,000 in intangible assets to recognize the value of in-place leases related to our acquisitions during the six months ended June 30, 2018 and the year ended December 31, 2017, respectively. We do not expect, nor to date have we recorded, intangible assets for the value of customer relationships because we expect we will not have concentrations of significant customers and the average customer turnover will be fairly frequent.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In January 2017, the FASB issued Accounting Standards Update 2017-01, “Business Combinations (Topic 805): Clarifying the Definition of a Business” (“ASU 2017-01”). ASU 2017-01 clarifies the framework for determining whether an integrated set of assets and activities meets the definition of a business. The revised framework provides guidance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We adopted this ASU on January 1, 2018.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s a result, once an acquisition is deemed probable, transaction costs are capitalized rather than expensed. During the six months ended June 30, 2018, we acquired three properties that did not meet the revised definition of a business, and we capitalized approximately $105,000 of acquisition-related transaction costs that would have otherwise been expensed under the guidance in effect prior to January 1, 2018. During the three and six months ended June 30, 2018, we expensed approximately $500,000 and $770,000, respectively, of acquisition-related transaction costs that did not meet our capitalization policy during the respective periods. Evaluation of Possible Impairment of Long-Lived Assets Management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six months ended June 30, 2018 and 2017, no impairment losses were recognized. 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 Real Estate Facilities Real estate facilities are recorded based on relative fair value as of the date of acquisition.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ife
Land
Not Depreciated
Buildings
35 years
Site Improvements
7 -10 years 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Foreign Currency Translation For non-U.S. functional currency operations, assets and liabilities are translated to U.S. dollars at current exchange rates. Revenues and expenses are translated at the average rates for the period. All related adjustments are recorded in accumulated other comprehensive income (loss) as a separate component of equity. Transactions denominated in a currency other than the functional currency of the related operation are recorded at rates of exchange in effect at the date of the transaction. Gains or losses on foreign currency transactions are recorded in other income (expense). Intangible Assets We have allocated a portion of our real estate purchase price to in-place lease intangibles. We are amortizing in-place lease intangibles on a straight-line basis over the estimated future benefit period. As of June 30, 2018, the gross amounts allocated to in-place lease intangibles was approximately $1.9 million and accumulated amortization of in-place lease intangibles totaled approximately $500,000. As of December 31, 2017, the gross amounts allocated to in-place lease intangibles were approximately $600,000 and accumulated amortization of in-place lease intangibles totaled approximately $150,000. The total estimated future amortization expense of intangible assets for the years ending December 31, 2018, and 2019 is approximately $600,000 and $800,000, respectively, and none for the years thereafter. Debt Issuance Costs The net carrying value of costs incurred in connection with obtaining non-revolving financing will be presented on the consolidated balance sheets as a reduction of the related debt. The net carrying value of costs incurred in connection with obtaining revolving financing will be presented as debt issuance costs on the consolidated balance sheets. Debt issuance costs will be amortized on a straight-line basis over the term of the related loan, which we do not expect will be materially different than the effective interest method. Organization and Offering Costs Our Advisor may fund organization and offering costs on our behalf. We are required to reimburse our Advisor for such organization and offering costs; provided, however, our Advisor will fund, and will not be reimbursed for, 1.15% of the gross offering proceeds from the sale of Class W shares towards payment of organization and offering expenses, which we will recognize as a capital contribution from our Advisor. Organization and offering costs funded by our Advisor are recognized as a liability in our consolidated financial statements as of June 30, 2018 and December 31, 2017, as we had a present responsibility to reimburse our Advisor after the Effective Date of the Primary Offering. Our Advisor must reimburse us within 60 days after the end of the month in which the Offering terminates to the extent we paid or reimbursed organization and offering costs (excluding sales commissions, dealer manager fees, stockholder servicing fees and dealer manager servicing fees) in excess of 3.5% of the gross offering proceeds from the Primary Offering. If at any point in time we determine that the total organization and offering costs are expected to exceed 3.5% of the gross proceeds anticipated to be received from the Primary Offering, we will recognize such excess as a capital contribution from our Advisor. Offering costs are recorded as an offset to additional paid-in capital, and organization costs are recorded as an expense. In connection with our Primary Offering, our Dealer Manager will receive a sales commission of up to 6.0% of gross proceeds from sales of Class A shares and up to 3.0% of gross proceeds from the sales of Class T shares in the Primary Offering and a dealer manager fee of up to 3.0% of gross proceeds from sales of both Class A shares and Class T shares in the Primary Offering under the terms of the Dealer Manager Agreement. Our Dealer Manager does not receive an upfront sales commission or dealer manager fee from the sales of Class W shares in the Primary Offering. In addition, our Dealer Manager receives an ongoing stockholder servicing fee that is payable monthly and accrues daily in an amount equal to 1/365th of 1% of the purchase price per share of the Class T shares sold in the Primary Offering. Our Dealer Manager also receives an ongoing dealer manager servicing fee that is payable monthly and accrues daily in an amount equal to 1/365th of 0.5% of the purchase price per share of the Class W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 which calculation shall be made by us with the assistance of our Dealer Manager commencing after the termination of our Primary Offering; (iii) with respect to a particular Class T share, the third anniversary of the issuance of the share; and (iv) the date that such Class T share is redeemed or is no longer outstanding. We will cease paying the dealer manager servicing fee with respect to the Class W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 which calculation shall be made by us with the assistance of our Dealer Manager commencing after the termination of our Primary Offering; (iii) the end of the month in which the aggregate underwriting compensation paid in our Primary Offering with respect to Class W shares, comprised of the dealer manager servicing fee, equals 9.0% of the gross proceeds from the sale of Class W shares in our Primary Offering (i.e., excluding proceeds from sales pursuant to our distribution reinvestment plan), which calculation shall be made by us with the assistance of our Dealer Manager commencing after the termination of our Primary Offering, and (iv) the date that such Class W share is redeemed or is no longer outstanding. Our Dealer Manager enters into participating dealer agreements with certain other broker-dealers which authorizes them to sell our shares. Upon sale of our shares by such broker-dealers, our Dealer Manager will re-allow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will also receive reimbursement of bona fide due diligence expenses; however, to the extent these due diligence expenses cannot be justified, any excess over actual due diligence expenses would have been considered underwriting compensation subject to a 10% FINRA limitation and, when aggregated with all other non-accountable expenses in connection with our Offering, may not exceed 3% of gross offering proceeds from sales in the Offering. We record a liability within Due to Affiliates for the future estimated stockholder and dealer manager servicing fees and a reduction to additional paid-in capital at the time of sale of the Class T and Class W shares as an offering cost. 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our share redemption program will be limited to the number of shares we could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Our redeemable common shares are contingently redeemable at the option of the holder. When we determine we have a mandatory obligation to repurchase shares under the share redemption program, we will reclassify such obligations from temporary equity to a liability based upon their respective settlement values. For the six months ended June 30, 2018 and year ended December 31, 2017, we did not receive any requests for redemptions. Accounting for Equity Awards The cost of restricted stock is required to be measured based on the grant date fair value and the cost recognized over the relevant service period. 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tenant account receivables, other assets, accounts payable and accrued liabilities, distributions payable and amounts due to affiliates approximate fair value because of their relatively short-term nature. We had no assets or liabilities that required fair value measurement on a recurring basis as of June 30, 2018 and December 31, 2017. Income Taxes We intend to make an election to be taxed as a Real Estate Investment Trust (“REIT”), under Sections 856 through 860 of the Internal Revenue Code of 1986, as amended (the “Code”), commencing with our taxable year ended December 31, 2017. To qualify as a REIT, we must continue to meet certain organizational and operational requirements, including a requirement to distribute at least 90% of the REIT’s ordinary taxable income to stockholders (which is computed without regard to the dividends paid deduction or net capital gains and which does not necessarily equal net income as calculated in accordance with GAAP).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qualify for taxation as a REIT, we may be subject to certain state and local taxes on our income and property, and federal income and excise taxes on our undistributed income. We filed elections to treat our TRS as a taxable REIT subsidiary.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 Per Share Data Basic earnings per share attributable to our common stockholders for all periods presented is computed by dividing net income (loss) attributable to our common stockholders by the weighted average number of shares outstanding during the period, excluding unvested restricted stock. Diluted earnings per share is computed by including the dilutive effect of unvested restricted stock, utilizing the treasury stock method. For all periods presented the dilutive effect of unrestricted stock was not included in the diluted weighted average shares as such shares were antidilutive. Recently Issued Accounting Guidance In May 2014, the FASB issued ASU 2014-09 “Revenue from Contracts with Customers” as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voted to defer the effective date by one year to annual reporting periods (including interim periods within those periods) beginning after December 15, 2017 with early adoption permitted. This ASU will be applied using a modified retrospective approach. We have determined that our self storage rental revenues will not be subject to the guidance in ASU 2014-09, as they qualify as lease contracts, which are excluded from its scope. We adopted this ASU on January 1, 2018 and its adoption did not have a material impact on our consolidated financial statements. In February 2016, the FASB issued ASU 2016-02, “Leases (Topic 842).” ASU 2016-02 amends the guidance on accounting for leases. Under ASU 2016-02, lessees will be required to recognize the following for all leases (with the exception of short 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hile we continue to evaluate the standard, based upon our assessment to date, we do not anticipate the adoption of this standard will have a material impact on our consolidated financial statements, because substantially all of our lease revenues are derived from month-to-month leases. </t>
  </si>
  <si>
    <t>Real Estate Facilities</t>
  </si>
  <si>
    <t>Real Estate [Abstract]</t>
  </si>
  <si>
    <t>Note 3. Real Estate Facilities The following summarizes the activity in real estate facilities during the six months ended June 30, 2018:
Real estate facilities
Balance at December 31, 2017
$
12,339,539
Facility acquisitions
28,383,953
Improvements and additions
114,281
Balance at June 30, 2018
$
40,837,773
Accumulated depreciation
Balance at December 31, 2017
$
(138,219
)
Depreciation expense
(324,744
)
Balance at June 30, 2018
$
(462,963
) The following table summarizes the purchase price allocation for our acquisitions during the six months ended June 30, 2018:
Property
Acquisition Date
Real Estate Assets
Intangibles
Total (1)
2018 Revenue (2)
2018 Property Operating Income (2) (3)
Riverside-- CA
3/27/18
$
6,583,372
$
281,736
$
6,865,108
$
170,264
$
86,326
Las Vegas I--NV
4/05/18
$
8,841,728
$
346,682
$
9,188,410
$
170,696
$
115,311
Puyallup--WA
5/22/18
$
12,958,853
$
672,423
$
13,631,276
$
130,905
$
96,482
$
28,383,953
$
1,300,841
$
29,684,794
$
471,865
$
298,119
(1)
The allocations noted above are based on a determination of the fair value of the total consideration provided and represent cash paid for the transaction, including capitalized acquisition costs.
(2)
The operating results of the facilities acquired above have been included in our consolidated statement of operations since their respective acquisition dates. (3) Property operating income excludes corporate general and administrative expenses, asset management fees, depreciation, amortization, and acquisition expenses.</t>
  </si>
  <si>
    <t>Pro Forma Financial Information (Unaudited)</t>
  </si>
  <si>
    <t>Business Acquisition Pro Forma Information [Abstract]</t>
  </si>
  <si>
    <t xml:space="preserve">Note 4. Pro Forma Financial Information (Unaudited) The table set forth below summarizes, on a pro forma basis, the results of operations of the Company for the six months ended June 30, 2018 and 2017. Such presentation reflects the Company’s acquisitions that occurred during 2018 and 2017, which met the GAAP definition of a business in effect at that time, as if the acquisitions had occurred as of January 1, 2017 and June 1, 2016 (inception), respectively. As the Company’s acquisitions that were completed during the six months ended June 30, 2018 did not meet the revised definition of a business, no adjustments for these acquisitions have been reflected in the pro forma information below. This pro forma information does not purport to represent what the actual consolidated results of operations of the Company would have been for the periods indicated, nor does it purport to predict the results of operations for future periods.
For the six months ended
June 30, 2018
June 30, 2017
Pro forma revenue
$
1,182,217
$
617,983
Pro forma operating expenses
(2,629,618
)
(1,066,042
)
Pro forma net loss attributable to common stockholders
(1,322,413
)
(446,851
) The pro forma consolidated financial information for the six months ended June 30, 2018 and 2017 were adjusted to exclude approximately $0 and $48,000, respectively, for acquisition related expenses. </t>
  </si>
  <si>
    <t>Related Party Transactions</t>
  </si>
  <si>
    <t>Related Party Transactions [Abstract]</t>
  </si>
  <si>
    <t>Note 5. Related Party Transactions Fees to Affiliates Our Advisory Agreement with our Advisor and our Dealer Manager Agreement with our Dealer Manager entitle our Advisor and our Dealer Manager to specified fees upon the provision of certain services with regard to the Offering and investment of funds in real estate properties, among other services, as well as reimbursement for organization and offering costs incurred by our Advisor on our behalf and reimbursement of certain costs and expenses incurred by our Advisor in providing services to us. Organization and Offering Costs Organization and offering costs of the Offering may be paid by our Advisor on our behalf and reimbursed to our Advisor from the proceeds of our Offering; provided, however, that our Advisor will fund, and will not be reimbursed for, 1.15% of the gross offering proceeds from the sale of Class W shares towards payment of organization and offering expenses. Organization and offering costs consist of all expenses (other than sales commissions, the dealer manager fee, stockholder servicing fees and dealer manager servicing fees) to be paid by us in connection with the Offering, including our legal, accounting, printing, mailing and filing fees, charges of our escrow holder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Offering; (iii) our costs of conducting our training and education meetings; (iv) our costs of attending retail seminars conducted by participating broker-dealers; and (v) payment or reimbursement of bona fide due diligence expenses. Our Advisor must reimburse us within 60 days after the end of the month which the Offering terminates to the extent we paid or reimbursed organization and offering costs (excluding sales commissions, dealer manager fees, stockholder servicing fees and dealer manager servicing fees) in excess of 3.5% of the gross offering proceeds from the Primary Offering. Advisory Agreement We do not have any employees. Our Advisor is primarily responsible for managing our business affairs and carrying out the directives of our board of directors. Our Advisor receives various fees and expenses under the terms of our Advisory Agreement. As noted above, we are required under our Advisory Agreement to reimburse our Advisor for organization and offering costs; provided, however, our Advisor will fund, and will not be reimbursed for, 1.15% of the gross offering proceeds from the sale of Class W shares towards payment of organization and offering expenses, and is required to reimburse us within 60 days after the end of the month in which the Offering terminates to the extent we paid or reimbursed organization and offering costs (excluding sales commissions, dealer manager fees, stockholder servicing fees and dealer manager servicing fees) in excess of 3.5% of the gross offering proceeds from the Primary Offering. Our Advisory Agreement also requires our Advisor to reimburse us to the extent that offering expenses, including sales commissions, dealer manager fees, stockholder servicing fees, dealer manager servicing fees and organization and offering expenses, are in excess of 15% of gross proceeds from the Offering. Our Advisor also receives a monthly asset management fee equal to 0.0833%, which is one-twelfth of 1%, of our aggregate asset value, as defined. Our Advisor may also be entitled to various subordinated distributions under our operating partnership agreement if we (1) list our shares of common stock on a national exchange, (2) terminate our Advisory Agreement, or (3) liquidate our portfolio. Our Advisory Agreement provides for reimbursement of our Advisor’s direct and indirect costs of providing administrative and management services to us. Beginning four fiscal quarters after we acquire our first real estate asset, our Advisor is required to pay or reimburse us the amount by which our aggregate annual operating expenses, as defined, exceed the greater of 2% of our average invested assets or 25%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 Dealer Manager Agreement In connection with our Primary Offering, our Dealer Manager receives a sales commission of up to 6.0% of gross proceeds from sales of Class A shares and up to 3.0% of gross proceeds from sales of Class T shares in the Primary Offering and a dealer manager fee of up to 3.0% of gross proceeds from sales of both Class A shares and Class T shares in the Primary Offering under the terms of the Dealer Manager Agreement. Our Dealer Manager does not receive an upfront sales commission or dealer manager fee from sales of Class W shares in the Primary Offering. In addition, our Dealer Manager receives an ongoing stockholder servicing fee that is payable monthly and accrues daily in an amount equal to 1/365 th th Our Dealer Manager enters into participating dealer agreements with certain other broker-dealers which authorizes them to sell our shares. Upon sale of our shares by such broker-dealers, our Dealer Manager will re-allow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will also receive reimbursement of bona fide due diligence expenses; however, to the extent these due diligence expenses cannot be justified, any excess over actual due diligence expenses are considered underwriting compensation subject to a 10% FINRA limitation and, when aggregated with all other non-accountable expenses in connection with our Offering, may not exceed 3% of gross offering proceeds from sales in the Offering. We record a liability as due to affiliates for the future estimated stockholder and dealer manager servicing fees and a reduction to additional paid-in capital at the time of sale of the Class T and Class W shares as an offering cost. Affiliated Dealer Manager Our Sponsor owns, through a wholly-owned limited liability company, a 15% non-voting equity interest in our Dealer Manager and affiliates of our Dealer Manager own a 2.5% non-voting membership interest in our Advisor. Property Management Agreement From the acquisition of the Jensen Beach Property (on April 11, 2017) through September 30, 2017, our Property Manager contracted with Extra Space for Extra Space to serve as the sub-property manager for the property pursuant to a separate sub-property management agreement. As of October 1, 2017, our Property Manager terminated the sub-property management agreement, and our Property Manager now manages all of our properties directly. In connection with the termination, the property management agreement was amended and we paid Extra Space a termination fee. Pursuant to the amended property management agreement, our Property Manager receives: (i) a monthly management fee for the property equal to the greater of $3,000 or 6% of the gross revenues from the property plus reimbursement of the Property Manager’s costs of managing the property and (ii) a construction management fee equal to 5% of the cost of construction or capital improvement work in excess of $10,000. In addition, our Property Manager or an affiliate has the exclusive right to offer tenant insurance to the tenants and is entitled to substantially all of the benefits of such tenant insurance. The property management agreement has a three year term and automatically renews for successive three year periods thereafter, unless we or our Property Manager provide prior written notice at least 90 days prior to the expiration of the term. After the end of the initial three year term, either party may terminate a property management agreement generally upon 60 days prior written notice. With respect to each new property we acquire for which we enter into a property management agreement with our Property Manager we will also pay our Property Manager a one-time start-up fee in the amount of $3,750. All our properties are operated under the “SmartStop® Self Storage” brand. Transfer Agent Agreement Our Sponsor is the owner and manager of our Transfer Agent, which is a registered transfer agent with the SEC. Effective in June 2018, our Transfer Agent processes our subscription agreements and certain other forms directly, as well as provides customer service to our stockholders. These services include, among other things, processing payment of any sales commission and dealer manager fees associated with a particular purchase, as well as processing the distributions and any servicing fees with respect to our shares. Additionally, our Transfer Agent may retain and supervise third party vendors in its efforts to administer certain services. We believe that our Transfer Agent, through its knowledge and understanding of the direct participation program industry which includes non-traded REITs, is particularly suited to provide us with transfer agent and registrar services. Our Transfer Agent also conducts transfer agent and registrar services for other non-traded REITs sponsored by our Sponsor. It is the duty of our board of directors to evaluate the performance of our Transfer Agent. In connection with the engagement of our Transfer Agent, we paid a one-time initial setup fee. In addition, the other fees to be paid to our Transfer Agent are based on a fixed quarterly fee, one-time account setup fees and monthly open account fees. In addition, we will reimburse our Transfer Agent for all reasonable expenses or other changes incurred by it in connection with the provision of its services to us, and we will pay our Transfer Agent fees for any additional services we may request from time to time, in accordance with its rates then in effect. Upon the request of our Transfer Agent, we may also advance payment for substantial reasonable out-of-pocket expenditures to be incurred by it. The initial term of the Transfer Agent Agreement is three years, which term will be automatically renewed for one year successive terms, but either party may terminate the Transfer Agent Agreement upon 90 days’ prior written notice. In the event that we terminate the Transfer Agent Agreement, other than for cause, we will pay our transfer agent all amounts that would have otherwise accrued during the remaining term of the Transfer Agent Agreement; provided, however, that when calculating the remaining months in the term for such purposes, such term is deemed to be a 12 month period starting from the date of the most recent annual anniversary date. Pursuant to the terms of the agreements described above, the following table summarizes related party costs incurred and paid by us for the year ended December 31, 2017 and the six months ended June 30, 2018, as well as any related amounts payable as of December 31, 2017 and June 30, 2018:
Year Ended December 31, 2017
Six Months Ended June 30, 2018
Incurred
Paid
Payable
Incurred
Paid
Payable
Expensed
Operating expenses (including organizational costs)
$
283,322
$
278,258
$
5,064
$
291,522
$
267,137
$
29,449
Asset management fees
45,471
35,876
9,595
113,654
117,958
5,291
Property management fees (1)
35,545
26,785
8,760
73,267
82,027
-
Transfer Agent expenses
-
-
—
58,172
50,000
8,172
Acquisition expenses
187,641
187,641
-
299,086
267,576
31,510
Additional Paid-in Capital
Selling commissions
2,212,286
2,212,286
—
2,121,065
2,017,226
103,839
Dealer Manager fees
797,508
781,825
15,683
715,301
697,940
33,044
Stockholder Servicing Fees and Dealer Manager Servicing Fees (2)
533,108
17,948
515,160
634,952
76,212
1,073,900
Offering costs
1,581,394
1,548,028
33,366
213,807
238,824
8,349
Total
$
5,676,275
$
5,088,647
$
587,628
$
4,520,826
$
3,814,900
$
1,293,554
(1)
During the six months ended June 30, 2018 and year ended December 31, 2017, property management fees included $0 and approximately $16,000, respectively, of fees paid to the sub-property manager.
(2)
We pay our Dealer Manager an ongoing stockholder servicing fee that is payable monthly and accrues daily in an amount equal to 1/365 th th Tenant Insurance Joint Venture We offer a tenant insurance plan to customers at our properties pursuant to which, as of October 1, 2017, our Property Manager or an affiliate is entitled to substantially all of the net revenue attributable to the sale of tenant insurance at our properties. In order to protect the interest of the Property Manager in receiving these tenant insurance revenues in light of the fact that we control the properties and, hence, the ability of the Property Manager to receive the tenant insurance revenues, we and an affiliate of our Property Manager agreed to transfer our respective rights in such tenant insurance revenue to a newly created joint venture, Strategic Storage TI Services IV JV, LLC (the “TI Joint Venture”), a Delaware limited liability company owned 0.1% by our TRS subsidiary and 99.9% by our Property Manager’s affiliate, SmartStop TI IV, LLC (“SS TI IV”). Under the terms of the TI Joint Venture Agreement, dated March 27, 2018, our TRS will receive 0.1% of the net revenues generated from such tenant insurance and SS TI IV will receive the other 99.9% of such net revenues. The TI Joint Venture further provides, among other things, that if a member or its affiliate terminates all or substantially all of the property management agreements or defaults in its material obligations under the TI Joint Venture agreement or undergoes a change of control, as defined, (the “Triggering Member”), the other member generally shall have the right (but not the obligation) to either (i) sell all of its interest in the TI Joint Venture to the Triggering Member at fair market value (as agreed upon or as determined under an appraisal process) or (ii) purchase all of the Triggering Member’s interest in the TI Joint Venture at 95% of fair market value. Storage Auction Program Our Sponsor owns a minority interest in a company that owns 50% in an online auction company (the “Auction Company”) that serves as a web portal for self storage companies to post their auctions for the contents of abandoned storage units online instead of using live auctions conducted at the self storage facilities. The Auction Company receives a service fee for such services. Through December 31, 2017, neither our Property Manager nor our sub-property manager utilized the Auction Company at our properties. During the three and six months ended June 30, 2018, we paid approximately $ 0 and approximately $150, respectively in fees to the Auction Company related to our properties. Our properties receive the proceeds from such online auctions.</t>
  </si>
  <si>
    <t>Commitments and Contingencies</t>
  </si>
  <si>
    <t>Commitments And Contingencies Disclosure [Abstract]</t>
  </si>
  <si>
    <t xml:space="preserve">Note 6. Commitments and Contingencies Distribution Reinvestment Plan We adopted a distribution reinvestment plan that will allow our stockholders to have distributions otherwise distributable to them invested in additional shares of our common stock. The plan became effective on the effective date of our Offering. The purchase price per share is $23.75 per share for Class A shares, $23.00 per share for Class T shares and $22.75 per share for Class W shares during the Primary Offering. No sales commission or dealer manager fee will be paid on shares sold through the distribution reinvestment plan. We may amend or terminate the distribution reinvestment plan for any reason at any time upon 10 days’ prior written notice to stockholders. As of June 30, 2018, we have sold approximately 25,000 Class A shares, 10,000 Class T shares and 3,000 Class W shares through our distribution reinvestment plan offering. Share Redemption Program We adopted a share redemption program that enables stockholders to sell their shares to us in limited circumstances. As long as our common stock is not listed on a national securities exchange or over-the-counter market, our stockholders who have held their stock for at least one year may be able to have all or any portion of their shares of stock redeemed by us. We may redeem the shares of stock presented for redemption for cash to the extent that we have sufficient funds available to fund such redemption. 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The complete terms of our share redemption program are described in detail in our prospectus. Until our board of directors approves an estimated net asset value per share, as published from time to time in an Annual Report on Form 10-K, a Quarterly Report on Form 10-Q and/or a Current Report on Form 8-K publicly filed with the SEC, the per share price for the redemption of shares shall be equal to the then-current net investment amount of our shares, which will be based on the “amount available for investment” percentage shown in the estimated use of proceeds table in our prospectus. For each class of shares, this amount will equal the current offering price of the shares, less the associated sales commissions, dealer manager fee and estimated organization and offering expenses not reimbursed by our Advisor. Once our board of directors approves an estimated net asset value per share, the per share price for the repurchase of a given class of shares will be equal to the then-current estimated net asset value per share for such class of shares. There ar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t redeem in excess of 5% of the weighted-average number of shares outstanding during the prior calendar year.
•
The cash available for redemption is limited to the proceeds from the sale of shares pursuant to our distribution reinvestment plan.
•
We have no obligation to redeem shares if the redemption would violate the restrictions on distributions under Maryland law, which prohibits distributions that would cause a corporation to fail to meet statutory tests For the six months ended June 30, 2018 and year ended December 31, 2017, we did not receive any requests for redemptions. Operating Partnership Redemption Rights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Our Advisor is prohibited from exchanging or otherwise transferring its limited partnership units so long as our Advisor is acting as our advisor under the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 </t>
  </si>
  <si>
    <t>Selected Quarterly Data (Unaudited)</t>
  </si>
  <si>
    <t>Quarterly Financial Information Disclosure [Abstract]</t>
  </si>
  <si>
    <t xml:space="preserve">Note 7. Selected Quarterly Data (Unaudited) The following is a summary of quarterly financial information for the periods shown below.
June 30, 2017
September 30, 2017
December 31, 2017
March 31, 2018
June 30, 2018
Total revenues
$
115,130
$
129,427
$
230,847
$
358,104
$
824,113
Total operating expenses
405,323
389,360
804,920
952,026
1,877,012
Operating loss
(290,193
)
(259,933
)
(574,073
)
(593,922
)
(1,052,899
)
Net loss
(290,193
)
(259,933
)
(574,073
)
(568,747
)
(956,985
)
Net loss attributable to common stockholders
(283,601
)
(256,899
)
(570,737
)
(566,467
)
(954,195
)
Net loss per Class A share-basic and diluted
(0.75
)
(0.35
)
(0.40
)
(0.26
)
(0.32
)
Net loss per Class T share-basic and diluted
(0.75
)
(0.35
)
(0.40
)
(0.26
)
(0.32
)
Net loss per Class W share-basic and diluted
(0.75
)
(0.35
)
(0.40
)
(0.26
)
(0.32
) </t>
  </si>
  <si>
    <t>Declaration of Distributions</t>
  </si>
  <si>
    <t>Text Block [Abstract]</t>
  </si>
  <si>
    <t>Note 8. Declaration of Distributions Cash Distribution Declaration On June 12, 2018, our board of directors declared a daily distribution rate for the third quarter of 2018 of approximately $0.004281 per day per share on the outstanding shares of common stock payable to Class A, Class T and Class W stockholders of record of such shares as shown on our books at the close of business on each day of the period commencing on July 1, 2018 and ending September 30, 2018. In connection with this distribution, for the stockholders of Class T shares, after the stockholder servicing fee is paid, approximately $0.003618 per day will be paid per Class T share and for the stockholders of Class W shares, after the dealer manager servicing fee is paid, approximately $0.003969 per day will be paid per Class W share. Such distributions payable to each stockholder of record during a month will be paid the following month.</t>
  </si>
  <si>
    <t>Potential Acquisitions</t>
  </si>
  <si>
    <t>Business Combinations [Abstract]</t>
  </si>
  <si>
    <t>Note 9. Potential Acquisitions Surprise Property On November 7, 2017 (as amended on March 14, 2018), one of our subsidiaries executed a purchase and sale agreement with an unaffiliated third party for the acquisition of a property that is being developed into a self storage facility located in Surprise, Arizona (the “Surprise Property”). The purchase price for the Surprise Property is approximately $7.8 million, plus closing and acquisition costs. We expect the acquisition of the Surprise Property to close in the first half of 2019 after construction is complete on the self storage facility and a certificate of occupancy has been issued. We expect to fund such acquisition with a combination of net proceeds from our Offering and/or potential debt financing. If we fail to acquire the Surprise Property, in addition to the incurred acquisition costs, we may also forfeit approximately $300,000 in earnest money as a result. San Gabriel Property On January 4, 2018, one of our subsidiaries executed a purchase and sale agreement with an unaffiliated third party for the acquisition of a property that is being developed into a self storage facility located in San Gabriel, California (the “San Gabriel Property”). The purchase price for the San Gabriel Property is approximately $13.5 million, plus closing and acquisition costs. We expect the acquisition of the San Gabriel Property to close in the second half of 2019 after construction is complete on the self storage facility and a certificate of occupancy has been issued. We expect to fund such acquisition with net proceeds from our Offering and/or potential debt financing. If we fail to acquire the San Gabriel Property, in addition to the incurred acquisition costs, we may also forfeit approximately $200,000 in earnest money as a result. Joint Ventures with SmartCentres In January 2018, a subsidiary of our sponsor entered into two contribution agreements (“Contribution Agreements”) with a subsidiary of SmartCentres Real Estate Investment Trust, an unaffiliated third party (“SmartCentres”), for two tracts of land located in Brampton, Ontario (the “Brampton Land”) and Vaughan, Ontario (the “Vaughan Land,” and collectively with the Brampton Land, the “Ontario Lots”) in the Greater Toronto Area of Canada. On March 26, 2018, the subsidiary of our sponsor assigned its interest in the two Contribution Agreements to one of our subsidiaries. Upon closing of the Ontario Lots, self storage facilities will be developed on both of the Ontario Lots in a joint venture with SmartCentres. Upon closing, the Ontario Lots will each be owned by a limited partnership (the “Limited Partnerships”), in which we (through our subsidiaries) and SmartCentres (through its subsidiaries) will each be a 50% limited partner and each have an equal ranking general partner in the Limited Partnerships. On June 6, 2018, we (through our subsidiaries) and SmartCentres (through its subsidiaries) entered into Initial Limited Partnership Agreements for each joint venture. It is intended that the Limited Partnerships develop self storage facilities on the Ontario Lots. The value of the Brampton Land and the Vaughan Land to be contributed by SmartCentres to the Limited Partnerships has an agreed upon fair market value of approximately $1.8 million CAD and $3.4 million CAD, respectively. At closing, we (through our subsidiaries) will subscribe for 50% of the units in the Brampton and Vaughan Limited Partnerships at an agreed upon subscription price of approximately $0.9 million CAD and $1.7 million CAD, respectively, representing contributions equivalent to 50% of the agreed upon fair market value of each parcel of land. We expect the acquisitions of the Brampton Land and Vaughan Land to close in the fourth quarter of 2018 and the first quarter of 2019, respectively after the land has been zoned so as to permit the self storage facilities. In some circumstances, if we fail to complete the Brampton Land and Vaughan Land acquisition, we may forfeit up to approximately $200,000 CAD and $500,000 CAD, respectively in earnest money. Escondido Property On April 16, 2018, one of our subsidiaries executed a purchase and sale agreement with an unaffiliated third party for the acquisition of a property that is being developed into a self storage facility located in Escondido, California (the “Escondido Property”). The purchase price for the Escondido Property is approximately $18.0 million, plus closing and acquisition costs. We expect the acquisition of the Escondido Property to close in the second half of 2019 after construction is complete on the self storage facility and a certificate of occupancy has been issued. We expect to fund such acquisition with net proceeds from our Offering and/or potential debt financing. If we fail to acquire the Escondido Property, in addition to the incurred acquisition costs, we may also forfeit $750,000 in earnest money as a result. Houston Portfolio On April 18, 2018 , one of our subsidiaries executed a purchase and sale agreement with unaffiliated third parties for the acquisition of a portfolio of seven self storage facilities located in the greater Houston area of Texas (the “Houston Portfolio”). The purchase price for the Houston Portfolio is approximately $58.5 million, plus closing and acquisition costs. We expect the acquisition of the Houston Portfolio to close in the third and/or fourth quarter of 2018 and expect to fund the acquisition with net proceeds from our Offering, assumptions of existing loans and a draw on the KeyBank Term Loan. If we fail to acquire the Houston Portfolio, we may also forfeit approximately $1,000,000 in earnest money as a result. Cary Property- Termination of Purchase and Sale Agreement On April 17, 2018, one of our subsidiaries executed a purchase and sale agreement with an unaffiliated third party for the acquisition of a self storage facility located in Cary, North Carolina (the “Cary Property”). Under the original terms of the Cary Property Purchase Agreement and First Amendment thereto, the Approval Period (as defined therein) would have expired on June 11, 2018, and unless our subsidiary provided the seller of the Cary Property with a notice to consummate the transaction prior to the expiration of the Approval Period, the Cary Property Purchase Agreement would have automatically terminated at such time. The parties did not agree to any further extension of the Approval Period. Accordingly, on June 11, 2018, the Cary Property Purchase Agreement terminated according to its terms and our initial deposit of $150,000 was returned in full.</t>
  </si>
  <si>
    <t>Subsequent Events</t>
  </si>
  <si>
    <t>Subsequent Events [Abstract]</t>
  </si>
  <si>
    <t xml:space="preserve">Note 10. Subsequent Events Completed Acquisitions Las Vegas II Property On July 18, 2018, we purchased a self storage facility (the “Las Vegas II Property”) located in Las Vegas, Nevada. We acquired the Las Vegas Property from an unaffiliated third party for a purchase price of approximately $12.8 million, plus closing costs which was funded with net proceeds from our Offering. Naples Property On August 1, 2018, we purchased a self storage facility (the “Naples Property”) located in Naples, Florida. We acquired the Naples Property from an unaffiliated third party for a purchase price of approximately $27.3 million, plus closing costs which was funded with net proceeds from our Offering and a draw on the KeyBank Term Loan. KeyBank Term Loan On July 31, 2018, we, through six special purpose entities (collectively, the “Borrower”) wholly owned by our Operating Partnership, entered into a credit agreement (the “Credit Agreement”) with KeyBank, National Association (“KeyBank”), as administrative agent and KeyBanc Capital Markets, LLC, as sole book runner and sole lead arranger. Under the terms of the Credit Agreement, the Borrower has a maximum borrowing capacity of $70 million (the “KeyBank Credit Facility”). However, certain financial requirements with respect to both the Borrower and the “Pool” of “Mortgaged Properties” (as each term is defined in the Credit Agreement) must be satisfied prior to making any drawdowns on the KeyBank Credit Facility in accordance with the Credit Agreement. In order to finance a portion of the Naples Property acquisition, the Borrower, through six special purposes entities, borrowed $17 million on the KeyBank Credit Facility. Accordingly, the Borrower is currently able to borrow approximately an additional $16 million under the KeyBank Credit Facility and remain in compliance with the financial requirements. Prior to October 31, 2018, additional properties may be added to the Pool of Mortgaged Properties, pursuant to the terms of the Credit Agreement, which may allow the Borrower to borrow up to the maximum capacity of $70 million and remain in compliance with the financial requirements. After October 31, 2018, the maximum borrowing capacity of the KeyBank Credit Facility shall be reduced by the amount of the undrawn commitments as of that date. It is anticipated that the KeyBank Credit Facility will be used by the Borrower to fund future self storage property acquisitions in accordance with the Credit Agreement. The KeyBank Credit Facility is a term loan that has a maturity date of July 31, 2019, which may, in certain circumstances, be extended at the option of the Borrower until July 31, 2020. In general, payments due under the KeyBank Credit Facility are interest-only. The amounts outstanding under the KeyBank Credit Facility bear interest based on the type of borrowing, which are either “ABR” or “Eurodollar” (as each term is defined in the Credit Agreement) at our election, and whether the Principal Reduction Conditions have been satisfied. We and the Borrower, on a consolidated basis, must at all times comply with the following financial covenants: (i) a total leverage ratio no greater than 65%; and (ii) a tangible net worth not less than the Base Amount, plus 85% of the net equity proceeds received by us after the effective date. The Pool of Mortgaged Properties shall at all times comply with the following covenants: (i) Maximum Pool loan to value ratio not greater than 60%; (ii) prior to October 31, 2018, a debt service coverage ratio of not less than 1.20:1.00; and (iii) from and after October 31, 2018, a debt service coverage ratio of not less than 1.35:1.00. If the Borrower does not meet certain other quarterly debt service coverage ratios, the Borrower may be required either to fund certain amounts into an account held by KeyBank, as administrative agent as additional collateral or to make certain prepayments, as set forth in the Credit Agreement. Escondido Preferred Equity Investment On July 31, 2018, one of our subsidiaries made a preferred equity investment of approximately $2.5 million in the entity that is developing the Escondido Property. Such investment will be redeemed upon purchase of the completed property and has a preferred return of 8% to be paid quarterly, with an additional 4% preferred return to be paid upon closing of the property. Potential Acquisitions Mission Viejo Land On July 25, 2018, a subsidiary of our Sponsor assigned its interest in a real estate contract to purchase vacant land in Mission Viejo, California (the “Mission Viejo Land’) to one of our subsidiaries. The purchase price for the Mission Viejo Land is approximately $4.3 million, plus closing and acquisition costs. We expect the acquisition of the Mission Viejo Land to close in the third quarter of 2018. Subsequent to the acquisition of the Mission Viejo Land, the land will be developed into a self storage facility (the “Mission Viejo Property”). If we fail to acquire the Mission Viejo Land, we may also forfeit approximately $100,000 in earnest money as a result. Offering Status As of August 3, 2018, in connection with our Private Offering Transaction and Offering we have issued approximately 2,400,000 Class A shares for gross offering proceeds of approximately $58.4 million, approximately 1,079,000 Class T shares for gross offering proceeds of approximately $26.1 million and approximately 257,000 Class W shares for gross offering proceeds of approximately $5.8 million. </t>
  </si>
  <si>
    <t>Summary of Significant Accounting Policies (Policies)</t>
  </si>
  <si>
    <t>Basis of Presentation</t>
  </si>
  <si>
    <t xml:space="preserve">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t>
  </si>
  <si>
    <t>Principles of Consolidation</t>
  </si>
  <si>
    <t xml:space="preserve">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 </t>
  </si>
  <si>
    <t>Consolidation Considerations</t>
  </si>
  <si>
    <t xml:space="preserve">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June 30, 2018 and December 31, 2017, we had not entered into any other contracts/interests that would be deemed to be variable interests in VIEs other than two joint ventures, which are accounted for under the equity method of accounting. Please see Note 9 – Joint Ventures with SmartCentres. Other than the SmartCentres joint ventures, we do not currently have any relationships with unconsolidated entities or financial partnerships. Under the equity method, our investments in real estate joint ventures will be stated at cost and adjusted for our share of net earnings or losses and reduced by distributions. Equity in earnings of real estate joint ventures will generally be recognized based on our ownership interest in the earnings of each of the unconsolidated real estate joint ventures. </t>
  </si>
  <si>
    <t>Noncontrolling Interest in Consolidated Entities</t>
  </si>
  <si>
    <t xml:space="preserve">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t>
  </si>
  <si>
    <t>Use of Estimates</t>
  </si>
  <si>
    <t xml:space="preserve">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determination if certain entities should be consolidated, the evaluation of potential impairment of long-lived assets, and the estimated useful lives of real estate assets and intangibles. </t>
  </si>
  <si>
    <t>Cash and Cash Equivalents</t>
  </si>
  <si>
    <t xml:space="preserve">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t>
  </si>
  <si>
    <t>Real Estate Purchase Price Allocation</t>
  </si>
  <si>
    <t>Real Estate Purchase Price Allocation We account for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 Substantially all of the leases in place at acquired properties are at market rates, as the majority of the leases are month-to-month contracts. We also consider whether in-place, market leases represent an intangible asset. We recorded approximately $1.3 million and $600,000 in intangible assets to recognize the value of in-place leases related to our acquisitions during the six months ended June 30, 2018 and the year ended December 31, 2017, respectively. We do not expect, nor to date have we recorded, intangible assets for the value of customer relationships because we expect we will not have concentrations of significant customers and the average customer turnover will be fairly frequent.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In January 2017, the FASB issued Accounting Standards Update 2017-01, “Business Combinations (Topic 805): Clarifying the Definition of a Business” (“ASU 2017-01”). ASU 2017-01 clarifies the framework for determining whether an integrated set of assets and activities meets the definition of a business. The revised framework provides guidance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We adopted this ASU on January 1, 2018.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s a result, once an acquisition is deemed probable, transaction costs are capitalized rather than expensed. During the six months ended June 30, 2018, we acquired three properties that did not meet the revised definition of a business, and we capitalized approximately $105,000 of acquisition-related transaction costs that would have otherwise been expensed under the guidance in effect prior to January 1, 2018. During the three and six months ended June 30, 2018, we expensed approximately $500,000 and $770,000, respectively, of acquisition-related transaction costs that did not meet our capitalization policy during the respective periods.</t>
  </si>
  <si>
    <t>Evaluation of Possible Impairment of Long-Lived Assets</t>
  </si>
  <si>
    <t xml:space="preserve">Evaluation of Possible Impairment of Long-Lived Assets Management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six months ended June 30, 2018 and 2017, no impairment losses were recognized. </t>
  </si>
  <si>
    <t>Revenue Recognition</t>
  </si>
  <si>
    <t xml:space="preserve">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t>
  </si>
  <si>
    <t>Allowance for Doubtful Accounts</t>
  </si>
  <si>
    <t xml:space="preserve">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 </t>
  </si>
  <si>
    <t xml:space="preserve">Real Estate Facilities Real estate facilities are recorded based on relative fair value as of the date of acquisition.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t>
  </si>
  <si>
    <t>Depreciation of Real Property Assets</t>
  </si>
  <si>
    <t xml:space="preserve">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ife
Land
Not Depreciated
Buildings
35 years
Site Improvements
7 -10 years </t>
  </si>
  <si>
    <t>Depreciation of Personal Property Assets</t>
  </si>
  <si>
    <t xml:space="preserve">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t>
  </si>
  <si>
    <t>Foreign Currency Translation</t>
  </si>
  <si>
    <t>Foreign Currency Translation For non-U.S. functional currency operations, assets and liabilities are translated to U.S. dollars at current exchange rates. Revenues and expenses are translated at the average rates for the period. All related adjustments are recorded in accumulated other comprehensive income (loss) as a separate component of equity. Transactions denominated in a currency other than the functional currency of the related operation are recorded at rates of exchange in effect at the date of the transaction. Gains or losses on foreign currency transactions are recorded in other income (expense).</t>
  </si>
  <si>
    <t>Intangible Assets</t>
  </si>
  <si>
    <t xml:space="preserve">Intangible Assets We have allocated a portion of our real estate purchase price to in-place lease intangibles. We are amortizing in-place lease intangibles on a straight-line basis over the estimated future benefit period. As of June 30, 2018, the gross amounts allocated to in-place lease intangibles was approximately $1.9 million and accumulated amortization of in-place lease intangibles totaled approximately $500,000. As of December 31, 2017, the gross amounts allocated to in-place lease intangibles were approximately $600,000 and accumulated amortization of in-place lease intangibles totaled approximately $150,000. The total estimated future amortization expense of intangible assets for the years ending December 31, 2018, and 2019 is approximately $600,000 and $800,000, respectively, and none for the years thereafter. </t>
  </si>
  <si>
    <t>Debt Issuance Costs</t>
  </si>
  <si>
    <t xml:space="preserve">Debt Issuance Costs The net carrying value of costs incurred in connection with obtaining non-revolving financing will be presented on the consolidated balance sheets as a reduction of the related debt. The net carrying value of costs incurred in connection with obtaining revolving financing will be presented as debt issuance costs on the consolidated balance sheets. Debt issuance costs will be amortized on a straight-line basis over the term of the related loan, which we do not expect will be materially different than the effective interest method. </t>
  </si>
  <si>
    <t>Organization and Offering Costs</t>
  </si>
  <si>
    <t xml:space="preserve">Organization and Offering Costs Our Advisor may fund organization and offering costs on our behalf. We are required to reimburse our Advisor for such organization and offering costs; provided, however, our Advisor will fund, and will not be reimbursed for, 1.15% of the gross offering proceeds from the sale of Class W shares towards payment of organization and offering expenses, which we will recognize as a capital contribution from our Advisor. Organization and offering costs funded by our Advisor are recognized as a liability in our consolidated financial statements as of June 30, 2018 and December 31, 2017, as we had a present responsibility to reimburse our Advisor after the Effective Date of the Primary Offering. Our Advisor must reimburse us within 60 days after the end of the month in which the Offering terminates to the extent we paid or reimbursed organization and offering costs (excluding sales commissions, dealer manager fees, stockholder servicing fees and dealer manager servicing fees) in excess of 3.5% of the gross offering proceeds from the Primary Offering. If at any point in time we determine that the total organization and offering costs are expected to exceed 3.5% of the gross proceeds anticipated to be received from the Primary Offering, we will recognize such excess as a capital contribution from our Advisor. Offering costs are recorded as an offset to additional paid-in capital, and organization costs are recorded as an expense. In connection with our Primary Offering, our Dealer Manager will receive a sales commission of up to 6.0% of gross proceeds from sales of Class A shares and up to 3.0% of gross proceeds from the sales of Class T shares in the Primary Offering and a dealer manager fee of up to 3.0% of gross proceeds from sales of both Class A shares and Class T shares in the Primary Offering under the terms of the Dealer Manager Agreement. Our Dealer Manager does not receive an upfront sales commission or dealer manager fee from the sales of Class W shares in the Primary Offering. In addition, our Dealer Manager receives an ongoing stockholder servicing fee that is payable monthly and accrues daily in an amount equal to 1/365th of 1% of the purchase price per share of the Class T shares sold in the Primary Offering. Our Dealer Manager also receives an ongoing dealer manager servicing fee that is payable monthly and accrues daily in an amount equal to 1/365th of 0.5% of the purchase price per share of the Class W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 which calculation shall be made by us with the assistance of our Dealer Manager commencing after the termination of our Primary Offering; (iii) with respect to a particular Class T share, the third anniversary of the issuance of the share; and (iv) the date that such Class T share is redeemed or is no longer outstanding. We will cease paying the dealer manager servicing fee with respect to the Class W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 which calculation shall be made by us with the assistance of our Dealer Manager commencing after the termination of our Primary Offering; (iii) the end of the month in which the aggregate underwriting compensation paid in our Primary Offering with respect to Class W shares, comprised of the dealer manager servicing fee, equals 9.0% of the gross proceeds from the sale of Class W shares in our Primary Offering (i.e., excluding proceeds from sales pursuant to our distribution reinvestment plan), which calculation shall be made by us with the assistance of our Dealer Manager commencing after the termination of our Primary Offering, and (iv) the date that such Class W share is redeemed or is no longer outstanding. Our Dealer Manager enters into participating dealer agreements with certain other broker-dealers which authorizes them to sell our shares. Upon sale of our shares by such broker-dealers, our Dealer Manager will re-allow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will also receive reimbursement of bona fide due diligence expenses; however, to the extent these due diligence expenses cannot be justified, any excess over actual due diligence expenses would have been considered underwriting compensation subject to a 10% FINRA limitation and, when aggregated with all other non-accountable expenses in connection with our Offering, may not exceed 3% of gross offering proceeds from sales in the Offering. We record a liability within Due to Affiliates for the future estimated stockholder and dealer manager servicing fees and a reduction to additional paid-in capital at the time of sale of the Class T and Class W shares as an offering cost. </t>
  </si>
  <si>
    <t xml:space="preserve">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our share redemption program will be limited to the number of shares we could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Our redeemable common shares are contingently redeemable at the option of the holder. When we determine we have a mandatory obligation to repurchase shares under the share redemption program, we will reclassify such obligations from temporary equity to a liability based upon their respective settlement values. For the six months ended June 30, 2018 and year ended December 31, 2017, we did not receive any requests for redemptions. </t>
  </si>
  <si>
    <t>Accounting for Equity Awards</t>
  </si>
  <si>
    <t>Accounting for Equity Awards The cost of restricted stock is required to be measured based on the grant date fair value and the cost recognized over the relevant service period.</t>
  </si>
  <si>
    <t>Fair Value Measurements</t>
  </si>
  <si>
    <t>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tenant account receivables, other assets, accounts payable and accrued liabilities, distributions payable and amounts due to affiliates approximate fair value because of their relatively short-term nature. We had no assets or liabilities that required fair value measurement on a recurring basis as of June 30, 2018 and December 31, 2017.</t>
  </si>
  <si>
    <t>Income Taxes</t>
  </si>
  <si>
    <t xml:space="preserve">Income Taxes We intend to make an election to be taxed as a Real Estate Investment Trust (“REIT”), under Sections 856 through 860 of the Internal Revenue Code of 1986, as amended (the “Code”), commencing with our taxable year ended December 31, 2017. To qualify as a REIT, we must continue to meet certain organizational and operational requirements, including a requirement to distribute at least 90% of the REIT’s ordinary taxable income to stockholders (which is computed without regard to the dividends paid deduction or net capital gains and which does not necessarily equal net income as calculated in accordance with GAAP).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qualify for taxation as a REIT, we may be subject to certain state and local taxes on our income and property, and federal income and excise taxes on our undistributed income. We filed elections to treat our TRS as a taxable REIT subsidiary.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 </t>
  </si>
  <si>
    <t>Per Share Data</t>
  </si>
  <si>
    <t>Per Share Data Basic earnings per share attributable to our common stockholders for all periods presented is computed by dividing net income (loss) attributable to our common stockholders by the weighted average number of shares outstanding during the period, excluding unvested restricted stock. Diluted earnings per share is computed by including the dilutive effect of unvested restricted stock, utilizing the treasury stock method. For all periods presented the dilutive effect of unrestricted stock was not included in the diluted weighted average shares as such shares were antidilutive.</t>
  </si>
  <si>
    <t>Recently Issued Accounting Guidance</t>
  </si>
  <si>
    <t xml:space="preserve">Recently Issued Accounting Guidance In May 2014, the FASB issued ASU 2014-09 “Revenue from Contracts with Customers” as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voted to defer the effective date by one year to annual reporting periods (including interim periods within those periods) beginning after December 15, 2017 with early adoption permitted. This ASU will be applied using a modified retrospective approach. We have determined that our self storage rental revenues will not be subject to the guidance in ASU 2014-09, as they qualify as lease contracts, which are excluded from its scope. We adopted this ASU on January 1, 2018 and its adoption did not have a material impact on our consolidated financial statements. In February 2016, the FASB issued ASU 2016-02, “Leases (Topic 842).” ASU 2016-02 amends the guidance on accounting for leases. Under ASU 2016-02, lessees will be required to recognize the following for all leases (with the exception of short 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hile we continue to evaluate the standard, based upon our assessment to date, we do not anticipate the adoption of this standard will have a material impact on our consolidated financial statements, because substantially all of our lease revenues are derived from month-to-month leases. </t>
  </si>
  <si>
    <t>Summary of Significant Accounting Policies (Tables)</t>
  </si>
  <si>
    <t>Estimated Useful Lives used to Depreciate Real Property Assets</t>
  </si>
  <si>
    <t xml:space="preserve">Depreciation of our real property assets is charged to expense on a straight-line basis over the estimated useful lives
Description
Standard Depreciable Life
Land
Not Depreciated
Buildings
35 years
Site Improvements
7 -10 years </t>
  </si>
  <si>
    <t>Real Estate Facilities (Tables)</t>
  </si>
  <si>
    <t>Summary of Activity in Real Estate Facilities</t>
  </si>
  <si>
    <t xml:space="preserve">The following summarizes the activity in real estate facilities during the six months ended June 30, 2018:
Real estate facilities
Balance at December 31, 2017
$
12,339,539
Facility acquisitions
28,383,953
Improvements and additions
114,281
Balance at June 30, 2018
$
40,837,773
Accumulated depreciation
Balance at December 31, 2017
$
(138,219
)
Depreciation expense
(324,744
)
Balance at June 30, 2018
$
(462,963
) </t>
  </si>
  <si>
    <t>Schedule Of Asset Acquisitions By Acquisition</t>
  </si>
  <si>
    <t>The following table summarizes the purchase price allocation for our acquisitions during the six months ended June 30, 2018:
Property
Acquisition Date
Real Estate Assets
Intangibles
Total (1)
2018 Revenue (2)
2018 Property Operating Income (2) (3)
Riverside-- CA
3/27/18
$
6,583,372
$
281,736
$
6,865,108
$
170,264
$
86,326
Las Vegas I--NV
4/05/18
$
8,841,728
$
346,682
$
9,188,410
$
170,696
$
115,311
Puyallup--WA
5/22/18
$
12,958,853
$
672,423
$
13,631,276
$
130,905
$
96,482
$
28,383,953
$
1,300,841
$
29,684,794
$
471,865
$
298,119
(1)
The allocations noted above are based on a determination of the fair value of the total consideration provided and represent cash paid for the transaction, including capitalized acquisition costs.
(2)
The operating results of the facilities acquired above have been included in our consolidated statement of operations since their respective acquisition dates. (3) Property operating income excludes corporate general and administrative expenses, asset management fees, depreciation, amortization, and acquisition expenses.</t>
  </si>
  <si>
    <t>Pro Forma Financial Information (Unaudited) (Tables)</t>
  </si>
  <si>
    <t>Summary of Consolidated Results of Operations on Pro Forma Basis</t>
  </si>
  <si>
    <t xml:space="preserve">The table set forth below summarizes, on a pro forma basis, the results of operations of the Company for the six months ended June 30, 2018 and 2017. Such presentation reflects the Company’s acquisitions that occurred during 2018 and 2017, which met the GAAP definition of a business in effect at that time, as if the acquisitions had occurred as of January 1, 2017 and June 1, 2016 (inception), respectively. As the Company’s acquisitions that were completed during the six months ended June 30, 2018 did not meet the revised definition of a business, no adjustments for these acquisitions have been reflected in the pro forma information below. This pro forma information does not purport to represent what the actual consolidated results of operations of the Company would have been for the periods indicated, nor does it purport to predict the results of operations for future periods.
For the six months ended
June 30, 2018
June 30, 2017
Pro forma revenue
$
1,182,217
$
617,983
Pro forma operating expenses
(2,629,618
)
(1,066,042
)
Pro forma net loss attributable to common stockholders
(1,322,413
)
(446,851
) </t>
  </si>
  <si>
    <t>Related Party Transactions (Tables)</t>
  </si>
  <si>
    <t>Summary of Related Party Costs</t>
  </si>
  <si>
    <t>Pursuant to the terms of the agreements described above, the following table summarizes related party costs incurred and paid by us for the year ended December 31, 2017 and the six months ended June 30, 2018, as well as any related amounts payable as of December 31, 2017 and June 30, 2018:
Year Ended December 31, 2017
Six Months Ended June 30, 2018
Incurred
Paid
Payable
Incurred
Paid
Payable
Expensed
Operating expenses (including organizational costs)
$
283,322
$
278,258
$
5,064
$
291,522
$
267,137
$
29,449
Asset management fees
45,471
35,876
9,595
113,654
117,958
5,291
Property management fees (1)
35,545
26,785
8,760
73,267
82,027
-
Transfer Agent expenses
-
-
—
58,172
50,000
8,172
Acquisition expenses
187,641
187,641
-
299,086
267,576
31,510
Additional Paid-in Capital
Selling commissions
2,212,286
2,212,286
—
2,121,065
2,017,226
103,839
Dealer Manager fees
797,508
781,825
15,683
715,301
697,940
33,044
Stockholder Servicing Fees and Dealer Manager Servicing Fees (2)
533,108
17,948
515,160
634,952
76,212
1,073,900
Offering costs
1,581,394
1,548,028
33,366
213,807
238,824
8,349
Total
$
5,676,275
$
5,088,647
$
587,628
$
4,520,826
$
3,814,900
$
1,293,554
(1)
During the six months ended June 30, 2018 and year ended December 31, 2017, property management fees included $0 and approximately $16,000, respectively, of fees paid to the sub-property manager.
(2)
We pay our Dealer Manager an ongoing stockholder servicing fee that is payable monthly and accrues daily in an amount equal to 1/365 th th</t>
  </si>
  <si>
    <t>Selected Quarterly Data (Unaudited) (Tables)</t>
  </si>
  <si>
    <t>Summary of Quarterly Financial Information</t>
  </si>
  <si>
    <t xml:space="preserve">The following is a summary of quarterly financial information for the periods shown below.
June 30, 2017
September 30, 2017
December 31, 2017
March 31, 2018
June 30, 2018
Total revenues
$
115,130
$
129,427
$
230,847
$
358,104
$
824,113
Total operating expenses
405,323
389,360
804,920
952,026
1,877,012
Operating loss
(290,193
)
(259,933
)
(574,073
)
(593,922
)
(1,052,899
)
Net loss
(290,193
)
(259,933
)
(574,073
)
(568,747
)
(956,985
)
Net loss attributable to common stockholders
(283,601
)
(256,899
)
(570,737
)
(566,467
)
(954,195
)
Net loss per Class A share-basic and diluted
(0.75
)
(0.35
)
(0.40
)
(0.26
)
(0.32
)
Net loss per Class T share-basic and diluted
(0.75
)
(0.35
)
(0.40
)
(0.26
)
(0.32
)
Net loss per Class W share-basic and diluted
(0.75
)
(0.35
)
(0.40
)
(0.26
)
(0.32
) </t>
  </si>
  <si>
    <t>Organization - Additional Information (Detail)</t>
  </si>
  <si>
    <t>Feb. 10, 2017</t>
  </si>
  <si>
    <t>Jan. 25, 2017USD ($)shares</t>
  </si>
  <si>
    <t>Jun. 15, 2016USD ($)shares</t>
  </si>
  <si>
    <t>Jun. 30, 2018USD ($)EmployeePropertyState$ / sharesshares</t>
  </si>
  <si>
    <t>Dec. 31, 2017$ / sharesshares</t>
  </si>
  <si>
    <t>Jan. 17, 2017$ / sharesshares</t>
  </si>
  <si>
    <t>Jun. 01, 2016$ / sharesshares</t>
  </si>
  <si>
    <t>Organization And Nature Of Operations [Line Items]</t>
  </si>
  <si>
    <t>Date of formation of company</t>
  </si>
  <si>
    <t>Jun. 1,
		2016</t>
  </si>
  <si>
    <t>Number of employees | Employee</t>
  </si>
  <si>
    <t>Common Stock, par value | $ / shares</t>
  </si>
  <si>
    <t>Preferred Stock, par value | $ / shares</t>
  </si>
  <si>
    <t>Shares issuable pursuant to distribution reinvestment plan | $</t>
  </si>
  <si>
    <t>Investments in Majority-owned Subsidiaries | Affiliate</t>
  </si>
  <si>
    <t>Percentage owned by affiliates</t>
  </si>
  <si>
    <t>2.50%</t>
  </si>
  <si>
    <t>California, Florida And Texas</t>
  </si>
  <si>
    <t>Number of properties purchased | Property</t>
  </si>
  <si>
    <t>Number of states | State</t>
  </si>
  <si>
    <t>Primary Offering | Maximum</t>
  </si>
  <si>
    <t>Common stock, value authorized | $</t>
  </si>
  <si>
    <t>Class A Common Stock | Common Stock</t>
  </si>
  <si>
    <t>Number of common stock issued</t>
  </si>
  <si>
    <t>Gross proceeds from issuance of common stock | $</t>
  </si>
  <si>
    <t>Class A Common Stock | Pubic Offering | Common Stock</t>
  </si>
  <si>
    <t>Class T Common Stock | Common Stock</t>
  </si>
  <si>
    <t>Class W Common Stock | Common Stock</t>
  </si>
  <si>
    <t>Strategic Storage Advisor IV, LLC</t>
  </si>
  <si>
    <t>Sale of common shares to advisor | $</t>
  </si>
  <si>
    <t>Strategic Storage Advisor IV, LLC | Class A Common Stock</t>
  </si>
  <si>
    <t>Number of shares sold to advisor</t>
  </si>
  <si>
    <t>Strategic Storage Operating Partnership IV, L.P.</t>
  </si>
  <si>
    <t>Jun. 2,
		2016</t>
  </si>
  <si>
    <t>Advisor purchased a limited partnership interest in Operating Partnership | $</t>
  </si>
  <si>
    <t>Advisor purchased a limited partnership interest in Operating Partnership, number of partnership units</t>
  </si>
  <si>
    <t>Initial capital contribution | $</t>
  </si>
  <si>
    <t>Percentage of common units owned by advisor</t>
  </si>
  <si>
    <t>0.30%</t>
  </si>
  <si>
    <t>Percentage of common units of limited partnership interests of Operating Partnership owned</t>
  </si>
  <si>
    <t>99.70%</t>
  </si>
  <si>
    <t>SmartStop Asset Management</t>
  </si>
  <si>
    <t>Percentage of economic interest owned by sponsor</t>
  </si>
  <si>
    <t>97.50%</t>
  </si>
  <si>
    <t>Percentage of voting membership interests owned by sponsor</t>
  </si>
  <si>
    <t>100.00%</t>
  </si>
  <si>
    <t>Percentage of Property Management owned by sponsor</t>
  </si>
  <si>
    <t>Percentage of non-voting equity interest</t>
  </si>
  <si>
    <t>15.00%</t>
  </si>
  <si>
    <t>Transfer Agent</t>
  </si>
  <si>
    <t>Percentage of membership interest owned by sponsor</t>
  </si>
  <si>
    <t>Summary of Significant Accounting Policies - Additional Information (Detail)</t>
  </si>
  <si>
    <t>12 Months Ended</t>
  </si>
  <si>
    <t>Jun. 30, 2018USD ($)Contract</t>
  </si>
  <si>
    <t>Jun. 30, 2018USD ($)PropertyContractshares</t>
  </si>
  <si>
    <t>Jun. 30, 2017USD ($)</t>
  </si>
  <si>
    <t>Dec. 31, 2017USD ($)Contractshares</t>
  </si>
  <si>
    <t>Summary Of Significant Accounting Policies [Line Items]</t>
  </si>
  <si>
    <t>Number of contracts deemed to be in VIEs | Contract</t>
  </si>
  <si>
    <t>Payments to acquire intangible assets</t>
  </si>
  <si>
    <t>Business acquisition, transaction costs</t>
  </si>
  <si>
    <t>Impairment losses recognized</t>
  </si>
  <si>
    <t>Gross amounts of lease intangibles</t>
  </si>
  <si>
    <t>Accumulated amortization of lease intangibles</t>
  </si>
  <si>
    <t>Total estimated future amortization expense of intangible assets, year 2018</t>
  </si>
  <si>
    <t>Total estimated future amortization expense of intangible assets, year 2019</t>
  </si>
  <si>
    <t>Total estimated future amortization expense of intangible assets, after year 2019</t>
  </si>
  <si>
    <t>Maximum period for reimbursement of offering cost</t>
  </si>
  <si>
    <t>60 days</t>
  </si>
  <si>
    <t>Maximum offering cost rate</t>
  </si>
  <si>
    <t>3.50%</t>
  </si>
  <si>
    <t>Minimum percentage of ordinary taxable income to be distributed to stockholders</t>
  </si>
  <si>
    <t>90.00%</t>
  </si>
  <si>
    <t>Fair Value, Measurements, Recurring</t>
  </si>
  <si>
    <t>Assets that required fair value measurement on a recurring basis</t>
  </si>
  <si>
    <t>Liabilities that required fair value measurement on a recurring basis</t>
  </si>
  <si>
    <t>Distribution</t>
  </si>
  <si>
    <t>Share issued under distribution reinvestment plan | shares</t>
  </si>
  <si>
    <t>Shares issued under distribution reinvestment plan | shares</t>
  </si>
  <si>
    <t>Amount issued under distribution reinvestment plan</t>
  </si>
  <si>
    <t>Private Offering Dealer Manager Agreement</t>
  </si>
  <si>
    <t>Underwriting compensation</t>
  </si>
  <si>
    <t>10.00%</t>
  </si>
  <si>
    <t>Maximum percentage other non-accountable expenses</t>
  </si>
  <si>
    <t>3.00%</t>
  </si>
  <si>
    <t>Percentage of offering cost without reimbursement</t>
  </si>
  <si>
    <t>1.15%</t>
  </si>
  <si>
    <t>Class W Common Stock | Private Offering Dealer Manager Agreement</t>
  </si>
  <si>
    <t>Percentage of gross proceeds from sale of shares</t>
  </si>
  <si>
    <t>Maximum dealer manager servicing fee percentage of proceeds from Primary Offering</t>
  </si>
  <si>
    <t>9.00%</t>
  </si>
  <si>
    <t>Class W Common Stock | Dealer Manager Servicing Fees</t>
  </si>
  <si>
    <t>Monthly servicing fee accrual description</t>
  </si>
  <si>
    <t>Accrues daily in an amount equal to 1/365th of 0.5% of the purchase price per share</t>
  </si>
  <si>
    <t>Class A Common Stock | Dealer Manager</t>
  </si>
  <si>
    <t>Maximum sale commission fees percentage of proceed from Primary Offering</t>
  </si>
  <si>
    <t>6.00%</t>
  </si>
  <si>
    <t>Maximum dealer manager commission fee percentage of proceeds from Primary Offering</t>
  </si>
  <si>
    <t>Class A Common Stock | Private Offering Dealer Manager Agreement</t>
  </si>
  <si>
    <t>Class T Common Stock | Dealer Manager</t>
  </si>
  <si>
    <t>Class T Common Stock | Private Offering Dealer Manager Agreement</t>
  </si>
  <si>
    <t>Class T Common Stock | Stockholder Servicing Fees</t>
  </si>
  <si>
    <t>Accrues daily in an amount equal to 1/365th of 1% of the purchase price per share</t>
  </si>
  <si>
    <t>Minimum</t>
  </si>
  <si>
    <t>Estimated useful life</t>
  </si>
  <si>
    <t>3 years</t>
  </si>
  <si>
    <t>Maximum</t>
  </si>
  <si>
    <t>5 years</t>
  </si>
  <si>
    <t>ASU 2017-01</t>
  </si>
  <si>
    <t>Number of properties not deemed a business acquisition | Property</t>
  </si>
  <si>
    <t>Asset acquisition, capitalized transaction related costs</t>
  </si>
  <si>
    <t>Estimated Useful Lives Used to Depreciate Real Property Assets (Detail)</t>
  </si>
  <si>
    <t>Property, Plant and Equipment [Line Items]</t>
  </si>
  <si>
    <t>Standard Depreciable Life</t>
  </si>
  <si>
    <t>Not Depreciated</t>
  </si>
  <si>
    <t>35 years</t>
  </si>
  <si>
    <t>Site Improvements | Minimum</t>
  </si>
  <si>
    <t>7 years</t>
  </si>
  <si>
    <t>Site Improvements | Maximum</t>
  </si>
  <si>
    <t>10 years</t>
  </si>
  <si>
    <t>Real Estate Facilities - Summary of Activity in Real Estate Facilities (Detail)</t>
  </si>
  <si>
    <t>Jun. 30, 2018USD ($)</t>
  </si>
  <si>
    <t>Real estate facilities</t>
  </si>
  <si>
    <t>Real estate facilities, beginning balance</t>
  </si>
  <si>
    <t>Facility acquisitions</t>
  </si>
  <si>
    <t>Improvements and additions</t>
  </si>
  <si>
    <t>Real estate facilities, ending balance</t>
  </si>
  <si>
    <t>Accumulated depreciation, beginning balance</t>
  </si>
  <si>
    <t>Depreciation expense</t>
  </si>
  <si>
    <t>Accumulated depreciation, ending balance</t>
  </si>
  <si>
    <t>Real Estate Facilities - Summary of Purchase Price Allocations for Acquisitions (Detail)</t>
  </si>
  <si>
    <t>Asset Acquisition [Line Items]</t>
  </si>
  <si>
    <t>Real Estate Assets</t>
  </si>
  <si>
    <t>Intangibles</t>
  </si>
  <si>
    <t>[1]</t>
  </si>
  <si>
    <t>Revenue</t>
  </si>
  <si>
    <t>[2]</t>
  </si>
  <si>
    <t>Property Operating Income</t>
  </si>
  <si>
    <t>[2],[3]</t>
  </si>
  <si>
    <t>CA | Riverside</t>
  </si>
  <si>
    <t>Acquisition Date</t>
  </si>
  <si>
    <t>Mar. 27,
		2018</t>
  </si>
  <si>
    <t>NV | Las Vegas I</t>
  </si>
  <si>
    <t>Apr. 5,
		2018</t>
  </si>
  <si>
    <t>WA | Puyallup</t>
  </si>
  <si>
    <t>May 22,
		2018</t>
  </si>
  <si>
    <t>The allocations noted above are based on a determination of the fair value of the total consideration provided and represent cash paid for the transaction, including capitalized acquisition costs.</t>
  </si>
  <si>
    <t>The operating results of the facilities acquired above have been included in our consolidated statement of operations since their respective acquisition dates.</t>
  </si>
  <si>
    <t>[3]</t>
  </si>
  <si>
    <t>Property operating income excludes corporate general and administrative expenses, asset management fees, depreciation, amortization, and acquisition expenses.</t>
  </si>
  <si>
    <t>Pro Forma Financial Information (Unaudited) - Summary of Consolidated Results of Operations on Pro Forma Basis (Detail) - USD ($)</t>
  </si>
  <si>
    <t>Pro forma revenue</t>
  </si>
  <si>
    <t>Pro forma operating expenses</t>
  </si>
  <si>
    <t>Pro forma net loss attributable to common stockholders</t>
  </si>
  <si>
    <t>Pro Forma Financial Information (Unaudited) - Additional Information (Detail) - USD ($)</t>
  </si>
  <si>
    <t>Pro forma acquisition related expenses</t>
  </si>
  <si>
    <t>Related Party Transactions - Additional Information (Detail)</t>
  </si>
  <si>
    <t>Mar. 27, 2018</t>
  </si>
  <si>
    <t>Oct. 01, 2017</t>
  </si>
  <si>
    <t>Jun. 30, 2018USD ($)Employee</t>
  </si>
  <si>
    <t>Related Party Transaction [Line Items]</t>
  </si>
  <si>
    <t>Tenant Insurance Joint Venture</t>
  </si>
  <si>
    <t>Threshold percentage to purchase triggering member ownership interest in joint venture at fair market value</t>
  </si>
  <si>
    <t>95.00%</t>
  </si>
  <si>
    <t>Tenant Insurance Joint Venture | TRS subsidiary</t>
  </si>
  <si>
    <t>Percentage of ownership interest in joint venture</t>
  </si>
  <si>
    <t>0.10%</t>
  </si>
  <si>
    <t>Percentage of net revenue generated from tenant insurance to be received under terms of joint venture agreement</t>
  </si>
  <si>
    <t>Monthly stockholder servicing fee accrual description</t>
  </si>
  <si>
    <t>Monthly serving fee payable and accrues daily percentage</t>
  </si>
  <si>
    <t>0.50%</t>
  </si>
  <si>
    <t>1.00%</t>
  </si>
  <si>
    <t>Advisory Agreement</t>
  </si>
  <si>
    <t>Gross proceeds from Public Offering, threshold percentage of expenses for reimbursement</t>
  </si>
  <si>
    <t>Monthly asset management fee</t>
  </si>
  <si>
    <t>0.0833%</t>
  </si>
  <si>
    <t>Monthly asset management fee one twelfth of less than one percentage of asset value payable</t>
  </si>
  <si>
    <t>One-twelfth of 1%</t>
  </si>
  <si>
    <t>Operating expenses reimbursement percentage of average investment in assets</t>
  </si>
  <si>
    <t>2.00%</t>
  </si>
  <si>
    <t>Operating expenses reimbursement percentage of net income</t>
  </si>
  <si>
    <t>25.00%</t>
  </si>
  <si>
    <t>Operating expenses exceed limitation</t>
  </si>
  <si>
    <t>12 months</t>
  </si>
  <si>
    <t>Maximum days for disclosure fact</t>
  </si>
  <si>
    <t>Advisory Agreement | Class W Common Stock</t>
  </si>
  <si>
    <t>Sub Property Management Agreement</t>
  </si>
  <si>
    <t>Sub property management termination date</t>
  </si>
  <si>
    <t>Oct. 1,
		2017</t>
  </si>
  <si>
    <t>Amended Property Management Agreement</t>
  </si>
  <si>
    <t>Percentage of fee of Property Manager</t>
  </si>
  <si>
    <t>Property management agreement termination description</t>
  </si>
  <si>
    <t>The property management agreement has a three year term and automatically renews for successive three year periods thereafter, unless we or our Property Manager provide prior written notice at least 90 days prior to the expiration of the term. After the end of the initial three year term, either party may terminate a property management agreement generally upon 60 days prior written notice. With respect to each new property we acquire for which we enter into a property management agreement with our Property Manager we will also pay our Property Manager a one-time start-up fee in the amount of $3,750.</t>
  </si>
  <si>
    <t>Term of property management agreement</t>
  </si>
  <si>
    <t>Renewal term of property management agreement</t>
  </si>
  <si>
    <t>Notice period for property management agreement by property manager</t>
  </si>
  <si>
    <t>Period of prior written notice for termination of property management agreement</t>
  </si>
  <si>
    <t>90 days</t>
  </si>
  <si>
    <t>Percentage of construction management fee</t>
  </si>
  <si>
    <t>5.00%</t>
  </si>
  <si>
    <t>Construction management fees for excess of capital improvement work</t>
  </si>
  <si>
    <t>Property manager one-time start-up fees</t>
  </si>
  <si>
    <t>Amended Property Management Agreement | Minimum</t>
  </si>
  <si>
    <t>Property Manager receives fee for services</t>
  </si>
  <si>
    <t>Transfer Agent Agreement</t>
  </si>
  <si>
    <t>1 year</t>
  </si>
  <si>
    <t>SmartStop TI IV, LLC | Tenant Insurance Joint Venture</t>
  </si>
  <si>
    <t>99.90%</t>
  </si>
  <si>
    <t>Storage Auction Program</t>
  </si>
  <si>
    <t>Auction fees</t>
  </si>
  <si>
    <t>Ownership Percentage</t>
  </si>
  <si>
    <t>50.00%</t>
  </si>
  <si>
    <t>Summary of Related Party Costs (Detail) - USD ($)</t>
  </si>
  <si>
    <t>Related party costs, Incurred</t>
  </si>
  <si>
    <t>Related party costs, Paid</t>
  </si>
  <si>
    <t>Related party costs, Payable</t>
  </si>
  <si>
    <t>Operating Expenses (Including Organizational Costs)</t>
  </si>
  <si>
    <t>Asset Management Fees</t>
  </si>
  <si>
    <t>Property Management Fees</t>
  </si>
  <si>
    <t>Transfer Agent Expenses</t>
  </si>
  <si>
    <t>Acquisition Expenses</t>
  </si>
  <si>
    <t>Selling Commissions</t>
  </si>
  <si>
    <t>Dealer Manager Fees</t>
  </si>
  <si>
    <t>Stockholder Servicing Fees and Dealer Manager Servicing Fees</t>
  </si>
  <si>
    <t>Offering Costs</t>
  </si>
  <si>
    <t>During the six months ended June 30, 2018 and year ended December 31, 2017, property management fees included $0 and approximately $16,000, respectively, of fees paid to the sub-property manager.</t>
  </si>
  <si>
    <t>We pay our Dealer Manager an ongoing stockholder servicing fee that is payable monthly and accrues daily in an amount equal to 1/365th of 1% of the purchase price per share of the Class T Shares and an ongoing dealer manager servicing fee that is payable monthly and accrues daily in an amount equal to 1/365th of 0.5% of the purchase price per share of the Class W Shares sold in the Primary Offering.</t>
  </si>
  <si>
    <t>Summary of Related Party Costs (Parenthetical) (Detail) - USD ($)</t>
  </si>
  <si>
    <t>Property Management Fees | Sub Property Manager</t>
  </si>
  <si>
    <t>Stockholder Servicing Fees and Dealer Manager Servicing Fees | Class T Common Stock</t>
  </si>
  <si>
    <t>1/365th of 1% of the purchase price per share</t>
  </si>
  <si>
    <t>Stockholder Servicing Fees and Dealer Manager Servicing Fees | Class W Common Stock</t>
  </si>
  <si>
    <t>1/365th of 0.5% of the purchase price per share</t>
  </si>
  <si>
    <t>Commitments and Contingencies - Additional Information (Detail) - USD ($)</t>
  </si>
  <si>
    <t>Commitments And Contingencies [Line Items]</t>
  </si>
  <si>
    <t>Purchase price per share</t>
  </si>
  <si>
    <t>Distribution Reinvestment Plan</t>
  </si>
  <si>
    <t>Sales commission or dealer manager fee payable</t>
  </si>
  <si>
    <t>Amendment, suspension or termination period for distribution reinvestment plan</t>
  </si>
  <si>
    <t>10 days</t>
  </si>
  <si>
    <t>Distribution Reinvestment Plan | Class A Common Stock</t>
  </si>
  <si>
    <t>Distribution Reinvestment Plan | Class T Common Stock</t>
  </si>
  <si>
    <t>Distribution Reinvestment Plan | Class W Common Stock</t>
  </si>
  <si>
    <t>Share Redemption Program</t>
  </si>
  <si>
    <t>Amendment, suspension or termination period of share</t>
  </si>
  <si>
    <t>30 days</t>
  </si>
  <si>
    <t>Maximum weighted average number of shares outstanding percentage</t>
  </si>
  <si>
    <t>Share issued</t>
  </si>
  <si>
    <t>Shares issued under distribution reinvestment plan</t>
  </si>
  <si>
    <t>Share Redemption Program | Minimum</t>
  </si>
  <si>
    <t>Shareholders share holding period</t>
  </si>
  <si>
    <t>Operating Partnership Redemption Rights</t>
  </si>
  <si>
    <t>Number of shares issuable upon conversion of partnership units</t>
  </si>
  <si>
    <t>Requisite minimum outstanding period for conversion eligibility</t>
  </si>
  <si>
    <t>Selected Quarterly Data (Unaudited) - Summary of Quarterly Financial Information (Detail) - USD ($)</t>
  </si>
  <si>
    <t>Mar. 31, 2018</t>
  </si>
  <si>
    <t>Sep. 30, 2017</t>
  </si>
  <si>
    <t>Schedule Of Quarterly Financial Information [Line Items]</t>
  </si>
  <si>
    <t>Net loss attributable to common stockholders</t>
  </si>
  <si>
    <t>Declaration of Distributions - Additional Information (Detail)</t>
  </si>
  <si>
    <t>Jun. 12, 2018$ / shares</t>
  </si>
  <si>
    <t>Schedule Of Stockholders Equity [Line Items]</t>
  </si>
  <si>
    <t>Common stock daily distribution declared</t>
  </si>
  <si>
    <t>Common stock daily distribution declared date</t>
  </si>
  <si>
    <t>Jun. 12,
		2018</t>
  </si>
  <si>
    <t>Cash distribution record date start</t>
  </si>
  <si>
    <t>Jul. 1,
		2018</t>
  </si>
  <si>
    <t>Cash distribution record date end</t>
  </si>
  <si>
    <t>Sep. 30,
		2018</t>
  </si>
  <si>
    <t>Class T Common Stock | Stockholder Servicing Fee</t>
  </si>
  <si>
    <t>Class T shares, net of stockholder servicing fee</t>
  </si>
  <si>
    <t>Class W Common Stock | Dealer Manager Servicing Fee</t>
  </si>
  <si>
    <t>Class W shares, net of dealer manager servicing fee</t>
  </si>
  <si>
    <t>Potential Acquisitions - Additional Information (Detail)</t>
  </si>
  <si>
    <t>Jun. 06, 2018CAD ($)</t>
  </si>
  <si>
    <t>Apr. 18, 2018USD ($)StorageFacility</t>
  </si>
  <si>
    <t>Apr. 16, 2018USD ($)</t>
  </si>
  <si>
    <t>Jan. 04, 2018USD ($)</t>
  </si>
  <si>
    <t>Nov. 07, 2017USD ($)</t>
  </si>
  <si>
    <t>Jan. 31, 2018ContributionAgreementTractsofLand</t>
  </si>
  <si>
    <t>Jun. 11, 2018USD ($)</t>
  </si>
  <si>
    <t>SmartCentres</t>
  </si>
  <si>
    <t>Business Acquisition [Line Items]</t>
  </si>
  <si>
    <t>Number of contribution agreements entered by subsidiary of sponsor | ContributionAgreement</t>
  </si>
  <si>
    <t>Number of tracts of land | TractsofLand</t>
  </si>
  <si>
    <t>Percentage owned by general partner in the Limited Partnership</t>
  </si>
  <si>
    <t>SmartCentres | Brampton Land</t>
  </si>
  <si>
    <t>Earnest money may be forfeited upon failure of acquisition</t>
  </si>
  <si>
    <t>Value of land to be contributed to limited partnership at fair market value</t>
  </si>
  <si>
    <t>Percentage of units to be subscribed at closing in limited partnership</t>
  </si>
  <si>
    <t>Subscription price of units in limited partnership</t>
  </si>
  <si>
    <t>Subscription price as percentage of agreed upon fair market value of land to be contributed to the limited partnership</t>
  </si>
  <si>
    <t>SmartCentres | Vaughan Land</t>
  </si>
  <si>
    <t>Arizona | Surprise Property</t>
  </si>
  <si>
    <t>Purchase and sale agreement execution date</t>
  </si>
  <si>
    <t>Nov. 7,
		2017</t>
  </si>
  <si>
    <t>Purchase price of property</t>
  </si>
  <si>
    <t>Potential business acquisition description</t>
  </si>
  <si>
    <t>We expect the acquisition of the Surprise Property to close in the first half of 2019 after construction is complete on the self storage facility and a certificate of occupancy has been issued. We expect to fund such acquisition with a combination of net proceeds from our Offering and/or potential debt financing. If we fail to acquire the Surprise Property, in addition to the incurred acquisition costs, we may also forfeit approximately $300,000 in earnest money as a result.</t>
  </si>
  <si>
    <t>CA | San Gabriel Property</t>
  </si>
  <si>
    <t>Jan. 4,
		2018</t>
  </si>
  <si>
    <t>We expect the acquisition of the San Gabriel Property to close in the second half of 2019 after construction is complete on the self storage facility and a certificate of occupancy has been issued. We expect to fund such acquisition with net proceeds from our Offering and/or  potential debt financing. If we fail to acquire the San Gabriel Property, in addition to the incurred acquisition costs, we may also forfeit approximately $200,000 in earnest money as a result.</t>
  </si>
  <si>
    <t>California | Escondido Property Acquisition</t>
  </si>
  <si>
    <t>Apr. 16,
		2018</t>
  </si>
  <si>
    <t>We expect the acquisition of the Escondido Property to close in the second half of 2019 after construction is complete on the self storage facility and a certificate of occupancy has been issued. We expect to fund such acquisition with net proceeds from our Offering and/or potential debt financing. If we fail to acquire the Escondido Property, in addition to the incurred acquisition costs, we may also forfeit $750,000 in earnest money as a result.</t>
  </si>
  <si>
    <t>TEXAS | Houston Portfolio Acquisition</t>
  </si>
  <si>
    <t>Apr. 18,
		2018</t>
  </si>
  <si>
    <t>We expect the acquisition of the Houston Portfolio to close in the third and/or fourth quarter of 2018 and expect to fund the acquisition with net proceeds from our Offering, assumptions of existing loans and a draw on the KeyBank Term Loan. If we fail to acquire the Houston Portfolio, we may also forfeit approximately $1,000,000 in earnest money as a result</t>
  </si>
  <si>
    <t>Number of storage facilities | StorageFacility</t>
  </si>
  <si>
    <t>NORTH CAROLINA | Cary Property Acquisition</t>
  </si>
  <si>
    <t>Apr. 17,
		2018</t>
  </si>
  <si>
    <t>Business acquisition expiration date of approval period in purchase and sale agreement</t>
  </si>
  <si>
    <t>Jun. 11,
		2018</t>
  </si>
  <si>
    <t>Business acquisition termination date of purchase and sale agreement</t>
  </si>
  <si>
    <t>Initial deposit amount returned</t>
  </si>
  <si>
    <t>Subsequent Events - Additional Information (Detail)</t>
  </si>
  <si>
    <t>Aug. 03, 2018USD ($)shares</t>
  </si>
  <si>
    <t>Aug. 01, 2018USD ($)</t>
  </si>
  <si>
    <t>Jul. 31, 2018USD ($)SpecialEntity</t>
  </si>
  <si>
    <t>Jul. 25, 2018USD ($)</t>
  </si>
  <si>
    <t>Jul. 18, 2018USD ($)</t>
  </si>
  <si>
    <t>Subsequent Event [Line Items]</t>
  </si>
  <si>
    <t>Additional gross proceeds from issuance of common stock</t>
  </si>
  <si>
    <t>Subsequent Event | Class A Common Stock</t>
  </si>
  <si>
    <t>Common stock issued in connection with offering | shares</t>
  </si>
  <si>
    <t>Subsequent Event | Class T Common Stock</t>
  </si>
  <si>
    <t>Subsequent Event | Class W Common Stock</t>
  </si>
  <si>
    <t>Subsequent Event | Escondido Property Acquisition</t>
  </si>
  <si>
    <t>Preferred equity investment</t>
  </si>
  <si>
    <t>Preferred rate of return</t>
  </si>
  <si>
    <t>8.00%</t>
  </si>
  <si>
    <t>Additional rate of return on investment</t>
  </si>
  <si>
    <t>4.00%</t>
  </si>
  <si>
    <t>Subsequent Event | KeyBank</t>
  </si>
  <si>
    <t>Number of Special Purpose Entities | SpecialEntity</t>
  </si>
  <si>
    <t>Maximum borrowing capacity</t>
  </si>
  <si>
    <t>Current borrowing capacity</t>
  </si>
  <si>
    <t>Percentage of net equity proceeds received after effective date</t>
  </si>
  <si>
    <t>85.00%</t>
  </si>
  <si>
    <t>Subsequent Event | KeyBank | Maximum</t>
  </si>
  <si>
    <t>Percentage of pool value of mortgaged properties</t>
  </si>
  <si>
    <t>60.00%</t>
  </si>
  <si>
    <t>Debt service leverage ratio</t>
  </si>
  <si>
    <t>65.00%</t>
  </si>
  <si>
    <t>Subsequent Event | KeyBank | Minimum | Prior to October 31, 2018</t>
  </si>
  <si>
    <t>Debt service coverage ratio</t>
  </si>
  <si>
    <t>Subsequent Event | KeyBank | Minimum | After October 31, 2018</t>
  </si>
  <si>
    <t>Subsequent Event | KeyBank | Term Loan</t>
  </si>
  <si>
    <t>Term loan maturity date</t>
  </si>
  <si>
    <t>Jul. 31,
		2019</t>
  </si>
  <si>
    <t>Term loan, extended maturity date</t>
  </si>
  <si>
    <t>Jul. 31,
		2020</t>
  </si>
  <si>
    <t>Las Vegas property acquisition | NV</t>
  </si>
  <si>
    <t>Effective date of acquisition</t>
  </si>
  <si>
    <t>Jul. 18,
		2018</t>
  </si>
  <si>
    <t>Las Vegas property acquisition | NV | Subsequent Event</t>
  </si>
  <si>
    <t>Naples Property | Subsequent Event | KeyBank</t>
  </si>
  <si>
    <t>borrowing from credit facility</t>
  </si>
  <si>
    <t>Naples Property | FLORIDA</t>
  </si>
  <si>
    <t>Aug. 1,
		2018</t>
  </si>
  <si>
    <t>Naples Property | FLORIDA | Subsequent Event</t>
  </si>
  <si>
    <t>Mission Viejo Land | CA</t>
  </si>
  <si>
    <t>Jul. 25,
		2018</t>
  </si>
  <si>
    <t>Mission Viejo Land | CA | Subsequent Ev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6" t="s">
        <v>15</v>
      </c>
    </row>
    <row r="10" spans="1:3">
      <c r="A10" s="4" t="s">
        <v>16</v>
      </c>
      <c r="B10" s="4" t="s">
        <v>17</v>
      </c>
    </row>
    <row r="11" spans="1:3">
      <c r="A11" s="4" t="s">
        <v>18</v>
      </c>
      <c r="B11" s="5" t="n">
        <v>1680232</v>
      </c>
    </row>
    <row r="12" spans="1:3">
      <c r="A12" s="4" t="s">
        <v>19</v>
      </c>
      <c r="B12" s="4" t="s">
        <v>20</v>
      </c>
    </row>
    <row r="13" spans="1:3">
      <c r="A13" s="4" t="s">
        <v>21</v>
      </c>
      <c r="B13" s="4" t="s">
        <v>22</v>
      </c>
    </row>
    <row r="14" spans="1:3">
      <c r="A14" s="4" t="s">
        <v>23</v>
      </c>
    </row>
    <row r="15" spans="1:3">
      <c r="A15" s="3" t="s">
        <v>4</v>
      </c>
    </row>
    <row r="16" spans="1:3">
      <c r="A16" s="4" t="s">
        <v>24</v>
      </c>
      <c r="C16" s="5" t="n">
        <v>2401418</v>
      </c>
    </row>
    <row r="17" spans="1:3">
      <c r="A17" s="4" t="s">
        <v>25</v>
      </c>
    </row>
    <row r="18" spans="1:3">
      <c r="A18" s="3" t="s">
        <v>4</v>
      </c>
    </row>
    <row r="19" spans="1:3">
      <c r="A19" s="4" t="s">
        <v>24</v>
      </c>
      <c r="C19" s="5" t="n">
        <v>1079217</v>
      </c>
    </row>
    <row r="20" spans="1:3">
      <c r="A20" s="4" t="s">
        <v>26</v>
      </c>
    </row>
    <row r="21" spans="1:3">
      <c r="A21" s="3" t="s">
        <v>4</v>
      </c>
    </row>
    <row r="22" spans="1:3">
      <c r="A22" s="4" t="s">
        <v>24</v>
      </c>
      <c r="C22" s="5" t="n">
        <v>2565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50</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54</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row r="21" spans="1:2">
      <c r="A21" s="4" t="s">
        <v>109</v>
      </c>
      <c r="B21" s="4" t="s">
        <v>212</v>
      </c>
    </row>
    <row r="22" spans="1:2">
      <c r="A22" s="4" t="s">
        <v>213</v>
      </c>
      <c r="B22" s="4" t="s">
        <v>214</v>
      </c>
    </row>
    <row r="23" spans="1:2">
      <c r="A23" s="4" t="s">
        <v>215</v>
      </c>
      <c r="B23" s="4" t="s">
        <v>216</v>
      </c>
    </row>
    <row r="24" spans="1:2">
      <c r="A24" s="4" t="s">
        <v>217</v>
      </c>
      <c r="B24" s="4" t="s">
        <v>218</v>
      </c>
    </row>
    <row r="25" spans="1:2">
      <c r="A25" s="4" t="s">
        <v>219</v>
      </c>
      <c r="B25" s="4" t="s">
        <v>220</v>
      </c>
    </row>
    <row r="26" spans="1:2">
      <c r="A26" s="4" t="s">
        <v>221</v>
      </c>
      <c r="B26"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150</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413652</v>
      </c>
      <c r="C3" s="7" t="n">
        <v>1713976</v>
      </c>
    </row>
    <row r="4" spans="1:3">
      <c r="A4" s="4" t="s">
        <v>31</v>
      </c>
      <c r="B4" s="5" t="n">
        <v>30067217</v>
      </c>
      <c r="C4" s="5" t="n">
        <v>9614412</v>
      </c>
    </row>
    <row r="5" spans="1:3">
      <c r="A5" s="4" t="s">
        <v>32</v>
      </c>
      <c r="B5" s="5" t="n">
        <v>2356904</v>
      </c>
      <c r="C5" s="5" t="n">
        <v>1011151</v>
      </c>
    </row>
    <row r="6" spans="1:3">
      <c r="A6" s="4" t="s">
        <v>33</v>
      </c>
      <c r="B6" s="5" t="n">
        <v>40837773</v>
      </c>
      <c r="C6" s="5" t="n">
        <v>12339539</v>
      </c>
    </row>
    <row r="7" spans="1:3">
      <c r="A7" s="4" t="s">
        <v>34</v>
      </c>
      <c r="B7" s="5" t="n">
        <v>-462963</v>
      </c>
      <c r="C7" s="5" t="n">
        <v>-138219</v>
      </c>
    </row>
    <row r="8" spans="1:3">
      <c r="A8" s="4" t="s">
        <v>35</v>
      </c>
      <c r="B8" s="5" t="n">
        <v>40374810</v>
      </c>
      <c r="C8" s="5" t="n">
        <v>12201320</v>
      </c>
    </row>
    <row r="9" spans="1:3">
      <c r="A9" s="4" t="s">
        <v>36</v>
      </c>
      <c r="B9" s="5" t="n">
        <v>22978010</v>
      </c>
      <c r="C9" s="5" t="n">
        <v>21929125</v>
      </c>
    </row>
    <row r="10" spans="1:3">
      <c r="A10" s="4" t="s">
        <v>37</v>
      </c>
      <c r="B10" s="5" t="n">
        <v>4960537</v>
      </c>
      <c r="C10" s="5" t="n">
        <v>1221753</v>
      </c>
    </row>
    <row r="11" spans="1:3">
      <c r="A11" s="4" t="s">
        <v>38</v>
      </c>
      <c r="B11" s="5" t="n">
        <v>1399211</v>
      </c>
      <c r="C11" s="5" t="n">
        <v>451889</v>
      </c>
    </row>
    <row r="12" spans="1:3">
      <c r="A12" s="4" t="s">
        <v>39</v>
      </c>
      <c r="B12" s="5" t="n">
        <v>69712568</v>
      </c>
      <c r="C12" s="5" t="n">
        <v>35804087</v>
      </c>
    </row>
    <row r="13" spans="1:3">
      <c r="A13" s="3" t="s">
        <v>40</v>
      </c>
    </row>
    <row r="14" spans="1:3">
      <c r="A14" s="4" t="s">
        <v>41</v>
      </c>
      <c r="B14" s="5" t="n">
        <v>1100185</v>
      </c>
      <c r="C14" s="5" t="n">
        <v>301273</v>
      </c>
    </row>
    <row r="15" spans="1:3">
      <c r="A15" s="4" t="s">
        <v>42</v>
      </c>
      <c r="B15" s="5" t="n">
        <v>1293554</v>
      </c>
      <c r="C15" s="5" t="n">
        <v>587628</v>
      </c>
    </row>
    <row r="16" spans="1:3">
      <c r="A16" s="4" t="s">
        <v>43</v>
      </c>
      <c r="B16" s="5" t="n">
        <v>404082</v>
      </c>
      <c r="C16" s="5" t="n">
        <v>216415</v>
      </c>
    </row>
    <row r="17" spans="1:3">
      <c r="A17" s="4" t="s">
        <v>44</v>
      </c>
      <c r="B17" s="5" t="n">
        <v>2797821</v>
      </c>
      <c r="C17" s="5" t="n">
        <v>1105316</v>
      </c>
    </row>
    <row r="18" spans="1:3">
      <c r="A18" s="4" t="s">
        <v>45</v>
      </c>
      <c r="B18" s="4" t="s">
        <v>46</v>
      </c>
      <c r="C18" s="4" t="s">
        <v>46</v>
      </c>
    </row>
    <row r="19" spans="1:3">
      <c r="A19" s="4" t="s">
        <v>47</v>
      </c>
      <c r="B19" s="5" t="n">
        <v>903405</v>
      </c>
      <c r="C19" s="5" t="n">
        <v>183420</v>
      </c>
    </row>
    <row r="20" spans="1:3">
      <c r="A20" s="3" t="s">
        <v>48</v>
      </c>
    </row>
    <row r="21" spans="1:3">
      <c r="A21" s="4" t="s">
        <v>49</v>
      </c>
      <c r="B21" s="4" t="s">
        <v>46</v>
      </c>
      <c r="C21" s="4" t="s">
        <v>46</v>
      </c>
    </row>
    <row r="22" spans="1:3">
      <c r="A22" s="4" t="s">
        <v>50</v>
      </c>
      <c r="B22" s="5" t="n">
        <v>71607361</v>
      </c>
      <c r="C22" s="5" t="n">
        <v>36653000</v>
      </c>
    </row>
    <row r="23" spans="1:3">
      <c r="A23" s="4" t="s">
        <v>51</v>
      </c>
      <c r="B23" s="5" t="n">
        <v>-2977171</v>
      </c>
      <c r="C23" s="5" t="n">
        <v>-1079785</v>
      </c>
    </row>
    <row r="24" spans="1:3">
      <c r="A24" s="4" t="s">
        <v>52</v>
      </c>
      <c r="B24" s="5" t="n">
        <v>-2751417</v>
      </c>
      <c r="C24" s="5" t="n">
        <v>-1230755</v>
      </c>
    </row>
    <row r="25" spans="1:3">
      <c r="A25" s="4" t="s">
        <v>53</v>
      </c>
      <c r="B25" s="5" t="n">
        <v>-29992</v>
      </c>
    </row>
    <row r="26" spans="1:3">
      <c r="A26" s="4" t="s">
        <v>54</v>
      </c>
      <c r="B26" s="5" t="n">
        <v>65852197</v>
      </c>
      <c r="C26" s="5" t="n">
        <v>34344251</v>
      </c>
    </row>
    <row r="27" spans="1:3">
      <c r="A27" s="4" t="s">
        <v>55</v>
      </c>
      <c r="B27" s="5" t="n">
        <v>159145</v>
      </c>
      <c r="C27" s="5" t="n">
        <v>171100</v>
      </c>
    </row>
    <row r="28" spans="1:3">
      <c r="A28" s="4" t="s">
        <v>56</v>
      </c>
      <c r="B28" s="5" t="n">
        <v>66011342</v>
      </c>
      <c r="C28" s="5" t="n">
        <v>34515351</v>
      </c>
    </row>
    <row r="29" spans="1:3">
      <c r="A29" s="4" t="s">
        <v>57</v>
      </c>
      <c r="B29" s="5" t="n">
        <v>69712568</v>
      </c>
      <c r="C29" s="5" t="n">
        <v>35804087</v>
      </c>
    </row>
    <row r="30" spans="1:3">
      <c r="A30" s="4" t="s">
        <v>23</v>
      </c>
    </row>
    <row r="31" spans="1:3">
      <c r="A31" s="3" t="s">
        <v>48</v>
      </c>
    </row>
    <row r="32" spans="1:3">
      <c r="A32" s="4" t="s">
        <v>58</v>
      </c>
      <c r="B32" s="5" t="n">
        <v>2236</v>
      </c>
      <c r="C32" s="5" t="n">
        <v>1254</v>
      </c>
    </row>
    <row r="33" spans="1:3">
      <c r="A33" s="4" t="s">
        <v>25</v>
      </c>
    </row>
    <row r="34" spans="1:3">
      <c r="A34" s="3" t="s">
        <v>48</v>
      </c>
    </row>
    <row r="35" spans="1:3">
      <c r="A35" s="4" t="s">
        <v>58</v>
      </c>
      <c r="B35" s="5" t="n">
        <v>934</v>
      </c>
      <c r="C35" s="5" t="n">
        <v>426</v>
      </c>
    </row>
    <row r="36" spans="1:3">
      <c r="A36" s="4" t="s">
        <v>26</v>
      </c>
    </row>
    <row r="37" spans="1:3">
      <c r="A37" s="3" t="s">
        <v>48</v>
      </c>
    </row>
    <row r="38" spans="1:3">
      <c r="A38" s="4" t="s">
        <v>58</v>
      </c>
      <c r="B38" s="7" t="n">
        <v>246</v>
      </c>
      <c r="C38" s="7" t="n">
        <v>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15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58</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61</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6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58"/>
    <col customWidth="1" max="6" min="6" width="30"/>
    <col customWidth="1" max="7" min="7" width="30"/>
    <col customWidth="1" max="8" min="8" width="30"/>
  </cols>
  <sheetData>
    <row r="1" spans="1:8">
      <c r="A1" s="1" t="s">
        <v>240</v>
      </c>
      <c r="B1" s="2" t="s">
        <v>241</v>
      </c>
      <c r="C1" s="2" t="s">
        <v>242</v>
      </c>
      <c r="D1" s="2" t="s">
        <v>243</v>
      </c>
      <c r="E1" s="2" t="s">
        <v>244</v>
      </c>
      <c r="F1" s="2" t="s">
        <v>245</v>
      </c>
      <c r="G1" s="2" t="s">
        <v>246</v>
      </c>
      <c r="H1" s="2" t="s">
        <v>247</v>
      </c>
    </row>
    <row r="2" spans="1:8">
      <c r="A2" s="3" t="s">
        <v>248</v>
      </c>
    </row>
    <row r="3" spans="1:8">
      <c r="A3" s="4" t="s">
        <v>249</v>
      </c>
      <c r="E3" s="4" t="s">
        <v>250</v>
      </c>
    </row>
    <row r="4" spans="1:8">
      <c r="A4" s="4" t="s">
        <v>251</v>
      </c>
      <c r="E4" s="5" t="n">
        <v>0</v>
      </c>
    </row>
    <row r="5" spans="1:8">
      <c r="A5" s="4" t="s">
        <v>65</v>
      </c>
      <c r="G5" s="5" t="n">
        <v>700000000</v>
      </c>
      <c r="H5" s="5" t="n">
        <v>30000</v>
      </c>
    </row>
    <row r="6" spans="1:8">
      <c r="A6" s="4" t="s">
        <v>252</v>
      </c>
      <c r="G6" s="8" t="n">
        <v>0.001</v>
      </c>
      <c r="H6" s="8" t="n">
        <v>0.001</v>
      </c>
    </row>
    <row r="7" spans="1:8">
      <c r="A7" s="4" t="s">
        <v>61</v>
      </c>
      <c r="E7" s="5" t="n">
        <v>200000000</v>
      </c>
      <c r="F7" s="5" t="n">
        <v>200000000</v>
      </c>
      <c r="G7" s="5" t="n">
        <v>200000000</v>
      </c>
    </row>
    <row r="8" spans="1:8">
      <c r="A8" s="4" t="s">
        <v>253</v>
      </c>
      <c r="E8" s="8" t="n">
        <v>0.001</v>
      </c>
      <c r="F8" s="8" t="n">
        <v>0.001</v>
      </c>
      <c r="G8" s="8" t="n">
        <v>0.001</v>
      </c>
    </row>
    <row r="9" spans="1:8">
      <c r="A9" s="4" t="s">
        <v>254</v>
      </c>
      <c r="E9" s="7" t="n">
        <v>95000000</v>
      </c>
    </row>
    <row r="10" spans="1:8">
      <c r="A10" s="4" t="s">
        <v>255</v>
      </c>
    </row>
    <row r="11" spans="1:8">
      <c r="A11" s="3" t="s">
        <v>248</v>
      </c>
    </row>
    <row r="12" spans="1:8">
      <c r="A12" s="4" t="s">
        <v>256</v>
      </c>
      <c r="E12" s="4" t="s">
        <v>257</v>
      </c>
    </row>
    <row r="13" spans="1:8">
      <c r="A13" s="4" t="s">
        <v>258</v>
      </c>
    </row>
    <row r="14" spans="1:8">
      <c r="A14" s="3" t="s">
        <v>248</v>
      </c>
    </row>
    <row r="15" spans="1:8">
      <c r="A15" s="4" t="s">
        <v>259</v>
      </c>
      <c r="E15" s="5" t="n">
        <v>5</v>
      </c>
    </row>
    <row r="16" spans="1:8">
      <c r="A16" s="4" t="s">
        <v>260</v>
      </c>
      <c r="E16" s="5" t="n">
        <v>5</v>
      </c>
    </row>
    <row r="17" spans="1:8">
      <c r="A17" s="4" t="s">
        <v>261</v>
      </c>
    </row>
    <row r="18" spans="1:8">
      <c r="A18" s="3" t="s">
        <v>248</v>
      </c>
    </row>
    <row r="19" spans="1:8">
      <c r="A19" s="4" t="s">
        <v>262</v>
      </c>
      <c r="E19" s="7" t="n">
        <v>1000000000</v>
      </c>
    </row>
    <row r="20" spans="1:8">
      <c r="A20" s="4" t="s">
        <v>23</v>
      </c>
    </row>
    <row r="21" spans="1:8">
      <c r="A21" s="3" t="s">
        <v>248</v>
      </c>
    </row>
    <row r="22" spans="1:8">
      <c r="A22" s="4" t="s">
        <v>65</v>
      </c>
      <c r="E22" s="5" t="n">
        <v>315000000</v>
      </c>
      <c r="F22" s="5" t="n">
        <v>315000000</v>
      </c>
      <c r="G22" s="5" t="n">
        <v>315000000</v>
      </c>
    </row>
    <row r="23" spans="1:8">
      <c r="A23" s="4" t="s">
        <v>252</v>
      </c>
      <c r="E23" s="8" t="n">
        <v>0.001</v>
      </c>
      <c r="F23" s="8" t="n">
        <v>0.001</v>
      </c>
    </row>
    <row r="24" spans="1:8">
      <c r="A24" s="4" t="s">
        <v>263</v>
      </c>
    </row>
    <row r="25" spans="1:8">
      <c r="A25" s="3" t="s">
        <v>248</v>
      </c>
    </row>
    <row r="26" spans="1:8">
      <c r="A26" s="4" t="s">
        <v>264</v>
      </c>
      <c r="C26" s="5" t="n">
        <v>360577</v>
      </c>
      <c r="E26" s="5" t="n">
        <v>962551</v>
      </c>
    </row>
    <row r="27" spans="1:8">
      <c r="A27" s="4" t="s">
        <v>265</v>
      </c>
      <c r="C27" s="7" t="n">
        <v>7500000</v>
      </c>
    </row>
    <row r="28" spans="1:8">
      <c r="A28" s="4" t="s">
        <v>67</v>
      </c>
      <c r="E28" s="5" t="n">
        <v>2236197</v>
      </c>
      <c r="F28" s="5" t="n">
        <v>1253576</v>
      </c>
    </row>
    <row r="29" spans="1:8">
      <c r="A29" s="4" t="s">
        <v>266</v>
      </c>
    </row>
    <row r="30" spans="1:8">
      <c r="A30" s="3" t="s">
        <v>248</v>
      </c>
    </row>
    <row r="31" spans="1:8">
      <c r="A31" s="4" t="s">
        <v>264</v>
      </c>
      <c r="E31" s="5" t="n">
        <v>1876000</v>
      </c>
    </row>
    <row r="32" spans="1:8">
      <c r="A32" s="4" t="s">
        <v>265</v>
      </c>
      <c r="E32" s="7" t="n">
        <v>46700000</v>
      </c>
    </row>
    <row r="33" spans="1:8">
      <c r="A33" s="4" t="s">
        <v>25</v>
      </c>
    </row>
    <row r="34" spans="1:8">
      <c r="A34" s="3" t="s">
        <v>248</v>
      </c>
    </row>
    <row r="35" spans="1:8">
      <c r="A35" s="4" t="s">
        <v>65</v>
      </c>
      <c r="E35" s="5" t="n">
        <v>315000000</v>
      </c>
      <c r="F35" s="5" t="n">
        <v>315000000</v>
      </c>
      <c r="G35" s="5" t="n">
        <v>315000000</v>
      </c>
    </row>
    <row r="36" spans="1:8">
      <c r="A36" s="4" t="s">
        <v>252</v>
      </c>
      <c r="E36" s="8" t="n">
        <v>0.001</v>
      </c>
      <c r="F36" s="8" t="n">
        <v>0.001</v>
      </c>
    </row>
    <row r="37" spans="1:8">
      <c r="A37" s="4" t="s">
        <v>267</v>
      </c>
    </row>
    <row r="38" spans="1:8">
      <c r="A38" s="3" t="s">
        <v>248</v>
      </c>
    </row>
    <row r="39" spans="1:8">
      <c r="A39" s="4" t="s">
        <v>264</v>
      </c>
      <c r="E39" s="5" t="n">
        <v>499352</v>
      </c>
    </row>
    <row r="40" spans="1:8">
      <c r="A40" s="4" t="s">
        <v>265</v>
      </c>
      <c r="E40" s="7" t="n">
        <v>22500000</v>
      </c>
    </row>
    <row r="41" spans="1:8">
      <c r="A41" s="4" t="s">
        <v>67</v>
      </c>
      <c r="E41" s="5" t="n">
        <v>933922</v>
      </c>
      <c r="F41" s="5" t="n">
        <v>426228</v>
      </c>
    </row>
    <row r="42" spans="1:8">
      <c r="A42" s="4" t="s">
        <v>26</v>
      </c>
    </row>
    <row r="43" spans="1:8">
      <c r="A43" s="3" t="s">
        <v>248</v>
      </c>
    </row>
    <row r="44" spans="1:8">
      <c r="A44" s="4" t="s">
        <v>65</v>
      </c>
      <c r="E44" s="5" t="n">
        <v>70000000</v>
      </c>
      <c r="F44" s="5" t="n">
        <v>70000000</v>
      </c>
      <c r="G44" s="5" t="n">
        <v>70000000</v>
      </c>
    </row>
    <row r="45" spans="1:8">
      <c r="A45" s="4" t="s">
        <v>252</v>
      </c>
      <c r="E45" s="8" t="n">
        <v>0.001</v>
      </c>
      <c r="F45" s="8" t="n">
        <v>0.001</v>
      </c>
    </row>
    <row r="46" spans="1:8">
      <c r="A46" s="4" t="s">
        <v>268</v>
      </c>
    </row>
    <row r="47" spans="1:8">
      <c r="A47" s="3" t="s">
        <v>248</v>
      </c>
    </row>
    <row r="48" spans="1:8">
      <c r="A48" s="4" t="s">
        <v>264</v>
      </c>
      <c r="E48" s="5" t="n">
        <v>132977</v>
      </c>
    </row>
    <row r="49" spans="1:8">
      <c r="A49" s="4" t="s">
        <v>265</v>
      </c>
      <c r="E49" s="7" t="n">
        <v>5600000</v>
      </c>
    </row>
    <row r="50" spans="1:8">
      <c r="A50" s="4" t="s">
        <v>67</v>
      </c>
      <c r="E50" s="5" t="n">
        <v>245905</v>
      </c>
      <c r="F50" s="5" t="n">
        <v>110646</v>
      </c>
    </row>
    <row r="51" spans="1:8">
      <c r="A51" s="4" t="s">
        <v>269</v>
      </c>
    </row>
    <row r="52" spans="1:8">
      <c r="A52" s="3" t="s">
        <v>248</v>
      </c>
    </row>
    <row r="53" spans="1:8">
      <c r="A53" s="4" t="s">
        <v>270</v>
      </c>
      <c r="D53" s="7" t="n">
        <v>1000</v>
      </c>
    </row>
    <row r="54" spans="1:8">
      <c r="A54" s="4" t="s">
        <v>271</v>
      </c>
    </row>
    <row r="55" spans="1:8">
      <c r="A55" s="3" t="s">
        <v>248</v>
      </c>
    </row>
    <row r="56" spans="1:8">
      <c r="A56" s="4" t="s">
        <v>272</v>
      </c>
      <c r="D56" s="5" t="n">
        <v>44</v>
      </c>
    </row>
    <row r="57" spans="1:8">
      <c r="A57" s="4" t="s">
        <v>273</v>
      </c>
    </row>
    <row r="58" spans="1:8">
      <c r="A58" s="3" t="s">
        <v>248</v>
      </c>
    </row>
    <row r="59" spans="1:8">
      <c r="A59" s="4" t="s">
        <v>249</v>
      </c>
      <c r="E59" s="4" t="s">
        <v>274</v>
      </c>
    </row>
    <row r="60" spans="1:8">
      <c r="A60" s="4" t="s">
        <v>275</v>
      </c>
      <c r="D60" s="7" t="n">
        <v>200000</v>
      </c>
    </row>
    <row r="61" spans="1:8">
      <c r="A61" s="4" t="s">
        <v>276</v>
      </c>
      <c r="D61" s="5" t="n">
        <v>8889</v>
      </c>
    </row>
    <row r="62" spans="1:8">
      <c r="A62" s="4" t="s">
        <v>277</v>
      </c>
      <c r="D62" s="7" t="n">
        <v>1000</v>
      </c>
    </row>
    <row r="63" spans="1:8">
      <c r="A63" s="4" t="s">
        <v>278</v>
      </c>
      <c r="E63" s="4" t="s">
        <v>279</v>
      </c>
    </row>
    <row r="64" spans="1:8">
      <c r="A64" s="4" t="s">
        <v>280</v>
      </c>
      <c r="E64" s="4" t="s">
        <v>281</v>
      </c>
    </row>
    <row r="65" spans="1:8">
      <c r="A65" s="4" t="s">
        <v>282</v>
      </c>
    </row>
    <row r="66" spans="1:8">
      <c r="A66" s="3" t="s">
        <v>248</v>
      </c>
    </row>
    <row r="67" spans="1:8">
      <c r="A67" s="4" t="s">
        <v>283</v>
      </c>
      <c r="E67" s="4" t="s">
        <v>284</v>
      </c>
    </row>
    <row r="68" spans="1:8">
      <c r="A68" s="4" t="s">
        <v>285</v>
      </c>
      <c r="E68" s="4" t="s">
        <v>286</v>
      </c>
    </row>
    <row r="69" spans="1:8">
      <c r="A69" s="4" t="s">
        <v>287</v>
      </c>
      <c r="E69" s="4" t="s">
        <v>286</v>
      </c>
    </row>
    <row r="70" spans="1:8">
      <c r="A70" s="4" t="s">
        <v>288</v>
      </c>
      <c r="B70" s="4" t="s">
        <v>289</v>
      </c>
    </row>
    <row r="71" spans="1:8">
      <c r="A71" s="4" t="s">
        <v>290</v>
      </c>
    </row>
    <row r="72" spans="1:8">
      <c r="A72" s="3" t="s">
        <v>248</v>
      </c>
    </row>
    <row r="73" spans="1:8">
      <c r="A73" s="4" t="s">
        <v>291</v>
      </c>
      <c r="E73" s="4" t="s">
        <v>28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9"/>
    <col customWidth="1" max="3" min="3" width="80"/>
    <col customWidth="1" max="4" min="4" width="21"/>
    <col customWidth="1" max="5" min="5" width="35"/>
  </cols>
  <sheetData>
    <row r="1" spans="1:5">
      <c r="A1" s="1" t="s">
        <v>292</v>
      </c>
      <c r="B1" s="2" t="s">
        <v>69</v>
      </c>
      <c r="C1" s="2" t="s">
        <v>1</v>
      </c>
      <c r="E1" s="2" t="s">
        <v>293</v>
      </c>
    </row>
    <row r="2" spans="1:5">
      <c r="B2" s="2" t="s">
        <v>294</v>
      </c>
      <c r="C2" s="2" t="s">
        <v>295</v>
      </c>
      <c r="D2" s="2" t="s">
        <v>296</v>
      </c>
      <c r="E2" s="2" t="s">
        <v>297</v>
      </c>
    </row>
    <row r="3" spans="1:5">
      <c r="A3" s="3" t="s">
        <v>298</v>
      </c>
    </row>
    <row r="4" spans="1:5">
      <c r="A4" s="4" t="s">
        <v>299</v>
      </c>
      <c r="B4" s="5" t="n">
        <v>0</v>
      </c>
      <c r="C4" s="5" t="n">
        <v>0</v>
      </c>
      <c r="E4" s="5" t="n">
        <v>0</v>
      </c>
    </row>
    <row r="5" spans="1:5">
      <c r="A5" s="4" t="s">
        <v>300</v>
      </c>
      <c r="C5" s="7" t="n">
        <v>1300000</v>
      </c>
      <c r="E5" s="7" t="n">
        <v>600000</v>
      </c>
    </row>
    <row r="6" spans="1:5">
      <c r="A6" s="4" t="s">
        <v>301</v>
      </c>
      <c r="B6" s="7" t="n">
        <v>500000</v>
      </c>
      <c r="C6" s="5" t="n">
        <v>770000</v>
      </c>
    </row>
    <row r="7" spans="1:5">
      <c r="A7" s="4" t="s">
        <v>302</v>
      </c>
      <c r="C7" s="5" t="n">
        <v>0</v>
      </c>
      <c r="D7" s="7" t="n">
        <v>0</v>
      </c>
    </row>
    <row r="8" spans="1:5">
      <c r="A8" s="4" t="s">
        <v>303</v>
      </c>
      <c r="B8" s="5" t="n">
        <v>1900000</v>
      </c>
      <c r="C8" s="5" t="n">
        <v>1900000</v>
      </c>
      <c r="E8" s="5" t="n">
        <v>600000</v>
      </c>
    </row>
    <row r="9" spans="1:5">
      <c r="A9" s="4" t="s">
        <v>304</v>
      </c>
      <c r="B9" s="5" t="n">
        <v>500000</v>
      </c>
      <c r="C9" s="5" t="n">
        <v>500000</v>
      </c>
      <c r="E9" s="5" t="n">
        <v>150000</v>
      </c>
    </row>
    <row r="10" spans="1:5">
      <c r="A10" s="4" t="s">
        <v>305</v>
      </c>
      <c r="B10" s="5" t="n">
        <v>600000</v>
      </c>
      <c r="C10" s="5" t="n">
        <v>600000</v>
      </c>
    </row>
    <row r="11" spans="1:5">
      <c r="A11" s="4" t="s">
        <v>306</v>
      </c>
      <c r="B11" s="5" t="n">
        <v>800000</v>
      </c>
      <c r="C11" s="5" t="n">
        <v>800000</v>
      </c>
    </row>
    <row r="12" spans="1:5">
      <c r="A12" s="4" t="s">
        <v>307</v>
      </c>
      <c r="B12" s="5" t="n">
        <v>0</v>
      </c>
      <c r="C12" s="7" t="n">
        <v>0</v>
      </c>
    </row>
    <row r="13" spans="1:5">
      <c r="A13" s="4" t="s">
        <v>308</v>
      </c>
      <c r="C13" s="4" t="s">
        <v>309</v>
      </c>
    </row>
    <row r="14" spans="1:5">
      <c r="A14" s="4" t="s">
        <v>310</v>
      </c>
      <c r="C14" s="4" t="s">
        <v>311</v>
      </c>
    </row>
    <row r="15" spans="1:5">
      <c r="A15" s="4" t="s">
        <v>312</v>
      </c>
      <c r="C15" s="4" t="s">
        <v>313</v>
      </c>
    </row>
    <row r="16" spans="1:5">
      <c r="A16" s="4" t="s">
        <v>314</v>
      </c>
    </row>
    <row r="17" spans="1:5">
      <c r="A17" s="3" t="s">
        <v>298</v>
      </c>
    </row>
    <row r="18" spans="1:5">
      <c r="A18" s="4" t="s">
        <v>315</v>
      </c>
      <c r="B18" s="5" t="n">
        <v>0</v>
      </c>
      <c r="C18" s="7" t="n">
        <v>0</v>
      </c>
      <c r="E18" s="5" t="n">
        <v>0</v>
      </c>
    </row>
    <row r="19" spans="1:5">
      <c r="A19" s="4" t="s">
        <v>316</v>
      </c>
      <c r="B19" s="7" t="n">
        <v>0</v>
      </c>
      <c r="C19" s="7" t="n">
        <v>0</v>
      </c>
      <c r="E19" s="7" t="n">
        <v>0</v>
      </c>
    </row>
    <row r="20" spans="1:5">
      <c r="A20" s="4" t="s">
        <v>317</v>
      </c>
    </row>
    <row r="21" spans="1:5">
      <c r="A21" s="3" t="s">
        <v>298</v>
      </c>
    </row>
    <row r="22" spans="1:5">
      <c r="A22" s="4" t="s">
        <v>318</v>
      </c>
      <c r="C22" s="5" t="n">
        <v>0</v>
      </c>
      <c r="E22" s="5" t="n">
        <v>0</v>
      </c>
    </row>
    <row r="23" spans="1:5">
      <c r="A23" s="4" t="s">
        <v>319</v>
      </c>
      <c r="C23" s="5" t="n">
        <v>0</v>
      </c>
      <c r="E23" s="5" t="n">
        <v>0</v>
      </c>
    </row>
    <row r="24" spans="1:5">
      <c r="A24" s="4" t="s">
        <v>320</v>
      </c>
      <c r="C24" s="7" t="n">
        <v>0</v>
      </c>
      <c r="E24" s="7" t="n">
        <v>0</v>
      </c>
    </row>
    <row r="25" spans="1:5">
      <c r="A25" s="4" t="s">
        <v>321</v>
      </c>
    </row>
    <row r="26" spans="1:5">
      <c r="A26" s="3" t="s">
        <v>298</v>
      </c>
    </row>
    <row r="27" spans="1:5">
      <c r="A27" s="4" t="s">
        <v>322</v>
      </c>
      <c r="C27" s="4" t="s">
        <v>323</v>
      </c>
    </row>
    <row r="28" spans="1:5">
      <c r="A28" s="4" t="s">
        <v>324</v>
      </c>
      <c r="C28" s="4" t="s">
        <v>325</v>
      </c>
    </row>
    <row r="29" spans="1:5">
      <c r="A29" s="4" t="s">
        <v>26</v>
      </c>
    </row>
    <row r="30" spans="1:5">
      <c r="A30" s="3" t="s">
        <v>298</v>
      </c>
    </row>
    <row r="31" spans="1:5">
      <c r="A31" s="4" t="s">
        <v>326</v>
      </c>
      <c r="C31" s="4" t="s">
        <v>327</v>
      </c>
    </row>
    <row r="32" spans="1:5">
      <c r="A32" s="4" t="s">
        <v>328</v>
      </c>
    </row>
    <row r="33" spans="1:5">
      <c r="A33" s="3" t="s">
        <v>298</v>
      </c>
    </row>
    <row r="34" spans="1:5">
      <c r="A34" s="4" t="s">
        <v>329</v>
      </c>
      <c r="C34" s="4" t="s">
        <v>323</v>
      </c>
    </row>
    <row r="35" spans="1:5">
      <c r="A35" s="4" t="s">
        <v>330</v>
      </c>
      <c r="C35" s="4" t="s">
        <v>331</v>
      </c>
    </row>
    <row r="36" spans="1:5">
      <c r="A36" s="4" t="s">
        <v>332</v>
      </c>
    </row>
    <row r="37" spans="1:5">
      <c r="A37" s="3" t="s">
        <v>298</v>
      </c>
    </row>
    <row r="38" spans="1:5">
      <c r="A38" s="4" t="s">
        <v>333</v>
      </c>
      <c r="C38" s="4" t="s">
        <v>334</v>
      </c>
    </row>
    <row r="39" spans="1:5">
      <c r="A39" s="4" t="s">
        <v>335</v>
      </c>
    </row>
    <row r="40" spans="1:5">
      <c r="A40" s="3" t="s">
        <v>298</v>
      </c>
    </row>
    <row r="41" spans="1:5">
      <c r="A41" s="4" t="s">
        <v>336</v>
      </c>
      <c r="C41" s="4" t="s">
        <v>337</v>
      </c>
    </row>
    <row r="42" spans="1:5">
      <c r="A42" s="4" t="s">
        <v>338</v>
      </c>
      <c r="C42" s="4" t="s">
        <v>325</v>
      </c>
    </row>
    <row r="43" spans="1:5">
      <c r="A43" s="4" t="s">
        <v>339</v>
      </c>
    </row>
    <row r="44" spans="1:5">
      <c r="A44" s="3" t="s">
        <v>298</v>
      </c>
    </row>
    <row r="45" spans="1:5">
      <c r="A45" s="4" t="s">
        <v>329</v>
      </c>
      <c r="C45" s="4" t="s">
        <v>323</v>
      </c>
    </row>
    <row r="46" spans="1:5">
      <c r="A46" s="4" t="s">
        <v>340</v>
      </c>
    </row>
    <row r="47" spans="1:5">
      <c r="A47" s="3" t="s">
        <v>298</v>
      </c>
    </row>
    <row r="48" spans="1:5">
      <c r="A48" s="4" t="s">
        <v>336</v>
      </c>
      <c r="C48" s="4" t="s">
        <v>325</v>
      </c>
    </row>
    <row r="49" spans="1:5">
      <c r="A49" s="4" t="s">
        <v>338</v>
      </c>
      <c r="C49" s="4" t="s">
        <v>325</v>
      </c>
    </row>
    <row r="50" spans="1:5">
      <c r="A50" s="4" t="s">
        <v>341</v>
      </c>
    </row>
    <row r="51" spans="1:5">
      <c r="A51" s="3" t="s">
        <v>298</v>
      </c>
    </row>
    <row r="52" spans="1:5">
      <c r="A52" s="4" t="s">
        <v>329</v>
      </c>
      <c r="C52" s="4" t="s">
        <v>323</v>
      </c>
    </row>
    <row r="53" spans="1:5">
      <c r="A53" s="4" t="s">
        <v>342</v>
      </c>
    </row>
    <row r="54" spans="1:5">
      <c r="A54" s="3" t="s">
        <v>298</v>
      </c>
    </row>
    <row r="55" spans="1:5">
      <c r="A55" s="4" t="s">
        <v>333</v>
      </c>
      <c r="C55" s="4" t="s">
        <v>343</v>
      </c>
    </row>
    <row r="56" spans="1:5">
      <c r="A56" s="4" t="s">
        <v>344</v>
      </c>
    </row>
    <row r="57" spans="1:5">
      <c r="A57" s="3" t="s">
        <v>298</v>
      </c>
    </row>
    <row r="58" spans="1:5">
      <c r="A58" s="4" t="s">
        <v>345</v>
      </c>
      <c r="C58" s="4" t="s">
        <v>346</v>
      </c>
    </row>
    <row r="59" spans="1:5">
      <c r="A59" s="4" t="s">
        <v>347</v>
      </c>
    </row>
    <row r="60" spans="1:5">
      <c r="A60" s="3" t="s">
        <v>298</v>
      </c>
    </row>
    <row r="61" spans="1:5">
      <c r="A61" s="4" t="s">
        <v>345</v>
      </c>
      <c r="C61" s="4" t="s">
        <v>348</v>
      </c>
    </row>
    <row r="62" spans="1:5">
      <c r="A62" s="4" t="s">
        <v>349</v>
      </c>
    </row>
    <row r="63" spans="1:5">
      <c r="A63" s="3" t="s">
        <v>298</v>
      </c>
    </row>
    <row r="64" spans="1:5">
      <c r="A64" s="4" t="s">
        <v>350</v>
      </c>
      <c r="C64" s="5" t="n">
        <v>3</v>
      </c>
    </row>
    <row r="65" spans="1:5">
      <c r="A65" s="4" t="s">
        <v>351</v>
      </c>
      <c r="C65" s="7" t="n">
        <v>105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6"/>
  </cols>
  <sheetData>
    <row r="1" spans="1:2">
      <c r="A1" s="1" t="s">
        <v>352</v>
      </c>
      <c r="B1" s="2" t="s">
        <v>1</v>
      </c>
    </row>
    <row r="2" spans="1:2">
      <c r="B2" s="2" t="s">
        <v>2</v>
      </c>
    </row>
    <row r="3" spans="1:2">
      <c r="A3" s="4" t="s">
        <v>30</v>
      </c>
    </row>
    <row r="4" spans="1:2">
      <c r="A4" s="3" t="s">
        <v>353</v>
      </c>
    </row>
    <row r="5" spans="1:2">
      <c r="A5" s="4" t="s">
        <v>354</v>
      </c>
      <c r="B5" s="4" t="s">
        <v>355</v>
      </c>
    </row>
    <row r="6" spans="1:2">
      <c r="A6" s="4" t="s">
        <v>31</v>
      </c>
    </row>
    <row r="7" spans="1:2">
      <c r="A7" s="3" t="s">
        <v>353</v>
      </c>
    </row>
    <row r="8" spans="1:2">
      <c r="A8" s="4" t="s">
        <v>354</v>
      </c>
      <c r="B8" s="4" t="s">
        <v>356</v>
      </c>
    </row>
    <row r="9" spans="1:2">
      <c r="A9" s="4" t="s">
        <v>357</v>
      </c>
    </row>
    <row r="10" spans="1:2">
      <c r="A10" s="3" t="s">
        <v>353</v>
      </c>
    </row>
    <row r="11" spans="1:2">
      <c r="A11" s="4" t="s">
        <v>354</v>
      </c>
      <c r="B11" s="4" t="s">
        <v>358</v>
      </c>
    </row>
    <row r="12" spans="1:2">
      <c r="A12" s="4" t="s">
        <v>359</v>
      </c>
    </row>
    <row r="13" spans="1:2">
      <c r="A13" s="3" t="s">
        <v>353</v>
      </c>
    </row>
    <row r="14" spans="1:2">
      <c r="A14" s="4" t="s">
        <v>354</v>
      </c>
      <c r="B14" s="4" t="s">
        <v>3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62</v>
      </c>
    </row>
    <row r="3" spans="1:2">
      <c r="A3" s="3" t="s">
        <v>363</v>
      </c>
    </row>
    <row r="4" spans="1:2">
      <c r="A4" s="4" t="s">
        <v>364</v>
      </c>
      <c r="B4" s="7" t="n">
        <v>12339539</v>
      </c>
    </row>
    <row r="5" spans="1:2">
      <c r="A5" s="4" t="s">
        <v>365</v>
      </c>
      <c r="B5" s="5" t="n">
        <v>28383953</v>
      </c>
    </row>
    <row r="6" spans="1:2">
      <c r="A6" s="4" t="s">
        <v>366</v>
      </c>
      <c r="B6" s="5" t="n">
        <v>114281</v>
      </c>
    </row>
    <row r="7" spans="1:2">
      <c r="A7" s="4" t="s">
        <v>367</v>
      </c>
      <c r="B7" s="5" t="n">
        <v>40837773</v>
      </c>
    </row>
    <row r="8" spans="1:2">
      <c r="A8" s="3" t="s">
        <v>34</v>
      </c>
    </row>
    <row r="9" spans="1:2">
      <c r="A9" s="4" t="s">
        <v>368</v>
      </c>
      <c r="B9" s="5" t="n">
        <v>138219</v>
      </c>
    </row>
    <row r="10" spans="1:2">
      <c r="A10" s="4" t="s">
        <v>369</v>
      </c>
      <c r="B10" s="5" t="n">
        <v>-324744</v>
      </c>
    </row>
    <row r="11" spans="1:2">
      <c r="A11" s="4" t="s">
        <v>370</v>
      </c>
      <c r="B11" s="7" t="n">
        <v>4629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71</v>
      </c>
      <c r="B1" s="2" t="s">
        <v>1</v>
      </c>
    </row>
    <row r="2" spans="1:3">
      <c r="B2" s="2" t="s">
        <v>362</v>
      </c>
    </row>
    <row r="3" spans="1:3">
      <c r="A3" s="3" t="s">
        <v>372</v>
      </c>
    </row>
    <row r="4" spans="1:3">
      <c r="A4" s="4" t="s">
        <v>373</v>
      </c>
      <c r="B4" s="7" t="n">
        <v>28383953</v>
      </c>
    </row>
    <row r="5" spans="1:3">
      <c r="A5" s="4" t="s">
        <v>374</v>
      </c>
      <c r="B5" s="5" t="n">
        <v>1300841</v>
      </c>
    </row>
    <row r="6" spans="1:3">
      <c r="A6" s="4" t="s">
        <v>100</v>
      </c>
      <c r="B6" s="5" t="n">
        <v>29684794</v>
      </c>
      <c r="C6" s="4" t="s">
        <v>375</v>
      </c>
    </row>
    <row r="7" spans="1:3">
      <c r="A7" s="4" t="s">
        <v>376</v>
      </c>
      <c r="B7" s="5" t="n">
        <v>471865</v>
      </c>
      <c r="C7" s="4" t="s">
        <v>377</v>
      </c>
    </row>
    <row r="8" spans="1:3">
      <c r="A8" s="4" t="s">
        <v>378</v>
      </c>
      <c r="B8" s="7" t="n">
        <v>298119</v>
      </c>
      <c r="C8" s="4" t="s">
        <v>379</v>
      </c>
    </row>
    <row r="9" spans="1:3">
      <c r="A9" s="4" t="s">
        <v>380</v>
      </c>
    </row>
    <row r="10" spans="1:3">
      <c r="A10" s="3" t="s">
        <v>372</v>
      </c>
    </row>
    <row r="11" spans="1:3">
      <c r="A11" s="4" t="s">
        <v>381</v>
      </c>
      <c r="B11" s="4" t="s">
        <v>382</v>
      </c>
    </row>
    <row r="12" spans="1:3">
      <c r="A12" s="4" t="s">
        <v>373</v>
      </c>
      <c r="B12" s="7" t="n">
        <v>6583372</v>
      </c>
    </row>
    <row r="13" spans="1:3">
      <c r="A13" s="4" t="s">
        <v>374</v>
      </c>
      <c r="B13" s="5" t="n">
        <v>281736</v>
      </c>
    </row>
    <row r="14" spans="1:3">
      <c r="A14" s="4" t="s">
        <v>100</v>
      </c>
      <c r="B14" s="5" t="n">
        <v>6865108</v>
      </c>
      <c r="C14" s="4" t="s">
        <v>375</v>
      </c>
    </row>
    <row r="15" spans="1:3">
      <c r="A15" s="4" t="s">
        <v>376</v>
      </c>
      <c r="B15" s="5" t="n">
        <v>170264</v>
      </c>
      <c r="C15" s="4" t="s">
        <v>377</v>
      </c>
    </row>
    <row r="16" spans="1:3">
      <c r="A16" s="4" t="s">
        <v>378</v>
      </c>
      <c r="B16" s="7" t="n">
        <v>86326</v>
      </c>
      <c r="C16" s="4" t="s">
        <v>379</v>
      </c>
    </row>
    <row r="17" spans="1:3">
      <c r="A17" s="4" t="s">
        <v>383</v>
      </c>
    </row>
    <row r="18" spans="1:3">
      <c r="A18" s="3" t="s">
        <v>372</v>
      </c>
    </row>
    <row r="19" spans="1:3">
      <c r="A19" s="4" t="s">
        <v>381</v>
      </c>
      <c r="B19" s="4" t="s">
        <v>384</v>
      </c>
    </row>
    <row r="20" spans="1:3">
      <c r="A20" s="4" t="s">
        <v>373</v>
      </c>
      <c r="B20" s="7" t="n">
        <v>8841728</v>
      </c>
    </row>
    <row r="21" spans="1:3">
      <c r="A21" s="4" t="s">
        <v>374</v>
      </c>
      <c r="B21" s="5" t="n">
        <v>346682</v>
      </c>
    </row>
    <row r="22" spans="1:3">
      <c r="A22" s="4" t="s">
        <v>100</v>
      </c>
      <c r="B22" s="5" t="n">
        <v>9188410</v>
      </c>
      <c r="C22" s="4" t="s">
        <v>375</v>
      </c>
    </row>
    <row r="23" spans="1:3">
      <c r="A23" s="4" t="s">
        <v>376</v>
      </c>
      <c r="B23" s="5" t="n">
        <v>170696</v>
      </c>
      <c r="C23" s="4" t="s">
        <v>377</v>
      </c>
    </row>
    <row r="24" spans="1:3">
      <c r="A24" s="4" t="s">
        <v>378</v>
      </c>
      <c r="B24" s="7" t="n">
        <v>115311</v>
      </c>
      <c r="C24" s="4" t="s">
        <v>379</v>
      </c>
    </row>
    <row r="25" spans="1:3">
      <c r="A25" s="4" t="s">
        <v>385</v>
      </c>
    </row>
    <row r="26" spans="1:3">
      <c r="A26" s="3" t="s">
        <v>372</v>
      </c>
    </row>
    <row r="27" spans="1:3">
      <c r="A27" s="4" t="s">
        <v>381</v>
      </c>
      <c r="B27" s="4" t="s">
        <v>386</v>
      </c>
    </row>
    <row r="28" spans="1:3">
      <c r="A28" s="4" t="s">
        <v>373</v>
      </c>
      <c r="B28" s="7" t="n">
        <v>12958853</v>
      </c>
    </row>
    <row r="29" spans="1:3">
      <c r="A29" s="4" t="s">
        <v>374</v>
      </c>
      <c r="B29" s="5" t="n">
        <v>672423</v>
      </c>
    </row>
    <row r="30" spans="1:3">
      <c r="A30" s="4" t="s">
        <v>100</v>
      </c>
      <c r="B30" s="5" t="n">
        <v>13631276</v>
      </c>
      <c r="C30" s="4" t="s">
        <v>375</v>
      </c>
    </row>
    <row r="31" spans="1:3">
      <c r="A31" s="4" t="s">
        <v>376</v>
      </c>
      <c r="B31" s="5" t="n">
        <v>130905</v>
      </c>
      <c r="C31" s="4" t="s">
        <v>377</v>
      </c>
    </row>
    <row r="32" spans="1:3">
      <c r="A32" s="4" t="s">
        <v>378</v>
      </c>
      <c r="B32" s="7" t="n">
        <v>96482</v>
      </c>
      <c r="C32" s="4" t="s">
        <v>379</v>
      </c>
    </row>
    <row r="33" spans="1:3"/>
    <row r="34" spans="1:3">
      <c r="A34" s="4" t="s">
        <v>375</v>
      </c>
      <c r="B34" s="4" t="s">
        <v>387</v>
      </c>
    </row>
    <row r="35" spans="1:3">
      <c r="A35" s="4" t="s">
        <v>377</v>
      </c>
      <c r="B35" s="4" t="s">
        <v>388</v>
      </c>
    </row>
    <row r="36" spans="1:3">
      <c r="A36" s="4" t="s">
        <v>389</v>
      </c>
      <c r="B36" s="4" t="s">
        <v>390</v>
      </c>
    </row>
  </sheetData>
  <mergeCells count="7">
    <mergeCell ref="A1:A2"/>
    <mergeCell ref="B1:C1"/>
    <mergeCell ref="B2:C2"/>
    <mergeCell ref="A33:C33"/>
    <mergeCell ref="B34:C34"/>
    <mergeCell ref="B35:C35"/>
    <mergeCell ref="B36:C3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0</v>
      </c>
    </row>
    <row r="3" spans="1:3">
      <c r="A3" s="3" t="s">
        <v>158</v>
      </c>
    </row>
    <row r="4" spans="1:3">
      <c r="A4" s="4" t="s">
        <v>392</v>
      </c>
      <c r="B4" s="7" t="n">
        <v>1182217</v>
      </c>
      <c r="C4" s="7" t="n">
        <v>617983</v>
      </c>
    </row>
    <row r="5" spans="1:3">
      <c r="A5" s="4" t="s">
        <v>393</v>
      </c>
      <c r="B5" s="5" t="n">
        <v>-2629618</v>
      </c>
      <c r="C5" s="5" t="n">
        <v>-1066042</v>
      </c>
    </row>
    <row r="6" spans="1:3">
      <c r="A6" s="4" t="s">
        <v>394</v>
      </c>
      <c r="B6" s="7" t="n">
        <v>-1322413</v>
      </c>
      <c r="C6" s="7" t="n">
        <v>-4468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8</v>
      </c>
    </row>
    <row r="2" spans="1:3">
      <c r="A2" s="4" t="s">
        <v>60</v>
      </c>
      <c r="B2" s="8" t="n">
        <v>0.001</v>
      </c>
      <c r="C2" s="8" t="n">
        <v>0.001</v>
      </c>
    </row>
    <row r="3" spans="1:3">
      <c r="A3" s="4" t="s">
        <v>61</v>
      </c>
      <c r="B3" s="5" t="n">
        <v>200000000</v>
      </c>
      <c r="C3" s="5" t="n">
        <v>200000000</v>
      </c>
    </row>
    <row r="4" spans="1:3">
      <c r="A4" s="4" t="s">
        <v>62</v>
      </c>
      <c r="B4" s="5" t="n">
        <v>0</v>
      </c>
      <c r="C4" s="5" t="n">
        <v>0</v>
      </c>
    </row>
    <row r="5" spans="1:3">
      <c r="A5" s="4" t="s">
        <v>63</v>
      </c>
      <c r="B5" s="5" t="n">
        <v>0</v>
      </c>
      <c r="C5" s="5" t="n">
        <v>0</v>
      </c>
    </row>
    <row r="6" spans="1:3">
      <c r="A6" s="4" t="s">
        <v>23</v>
      </c>
    </row>
    <row r="7" spans="1:3">
      <c r="A7" s="4" t="s">
        <v>64</v>
      </c>
      <c r="B7" s="8" t="n">
        <v>0.001</v>
      </c>
      <c r="C7" s="8" t="n">
        <v>0.001</v>
      </c>
    </row>
    <row r="8" spans="1:3">
      <c r="A8" s="4" t="s">
        <v>65</v>
      </c>
      <c r="B8" s="5" t="n">
        <v>315000000</v>
      </c>
      <c r="C8" s="5" t="n">
        <v>315000000</v>
      </c>
    </row>
    <row r="9" spans="1:3">
      <c r="A9" s="4" t="s">
        <v>66</v>
      </c>
      <c r="B9" s="5" t="n">
        <v>2236197</v>
      </c>
      <c r="C9" s="5" t="n">
        <v>1253576</v>
      </c>
    </row>
    <row r="10" spans="1:3">
      <c r="A10" s="4" t="s">
        <v>67</v>
      </c>
      <c r="B10" s="5" t="n">
        <v>2236197</v>
      </c>
      <c r="C10" s="5" t="n">
        <v>1253576</v>
      </c>
    </row>
    <row r="11" spans="1:3">
      <c r="A11" s="4" t="s">
        <v>25</v>
      </c>
    </row>
    <row r="12" spans="1:3">
      <c r="A12" s="4" t="s">
        <v>64</v>
      </c>
      <c r="B12" s="8" t="n">
        <v>0.001</v>
      </c>
      <c r="C12" s="8" t="n">
        <v>0.001</v>
      </c>
    </row>
    <row r="13" spans="1:3">
      <c r="A13" s="4" t="s">
        <v>65</v>
      </c>
      <c r="B13" s="5" t="n">
        <v>315000000</v>
      </c>
      <c r="C13" s="5" t="n">
        <v>315000000</v>
      </c>
    </row>
    <row r="14" spans="1:3">
      <c r="A14" s="4" t="s">
        <v>66</v>
      </c>
      <c r="B14" s="5" t="n">
        <v>933922</v>
      </c>
      <c r="C14" s="5" t="n">
        <v>426228</v>
      </c>
    </row>
    <row r="15" spans="1:3">
      <c r="A15" s="4" t="s">
        <v>67</v>
      </c>
      <c r="B15" s="5" t="n">
        <v>933922</v>
      </c>
      <c r="C15" s="5" t="n">
        <v>426228</v>
      </c>
    </row>
    <row r="16" spans="1:3">
      <c r="A16" s="4" t="s">
        <v>26</v>
      </c>
    </row>
    <row r="17" spans="1:3">
      <c r="A17" s="4" t="s">
        <v>64</v>
      </c>
      <c r="B17" s="8" t="n">
        <v>0.001</v>
      </c>
      <c r="C17" s="8" t="n">
        <v>0.001</v>
      </c>
    </row>
    <row r="18" spans="1:3">
      <c r="A18" s="4" t="s">
        <v>65</v>
      </c>
      <c r="B18" s="5" t="n">
        <v>70000000</v>
      </c>
      <c r="C18" s="5" t="n">
        <v>70000000</v>
      </c>
    </row>
    <row r="19" spans="1:3">
      <c r="A19" s="4" t="s">
        <v>66</v>
      </c>
      <c r="B19" s="5" t="n">
        <v>245905</v>
      </c>
      <c r="C19" s="5" t="n">
        <v>110646</v>
      </c>
    </row>
    <row r="20" spans="1:3">
      <c r="A20" s="4" t="s">
        <v>67</v>
      </c>
      <c r="B20" s="5" t="n">
        <v>245905</v>
      </c>
      <c r="C20" s="5" t="n">
        <v>110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0</v>
      </c>
    </row>
    <row r="3" spans="1:3">
      <c r="A3" s="3" t="s">
        <v>158</v>
      </c>
    </row>
    <row r="4" spans="1:3">
      <c r="A4" s="4" t="s">
        <v>396</v>
      </c>
      <c r="B4" s="7" t="n">
        <v>0</v>
      </c>
      <c r="C4" s="7" t="n">
        <v>4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29"/>
    <col customWidth="1" max="5" min="5" width="80"/>
  </cols>
  <sheetData>
    <row r="1" spans="1:5">
      <c r="A1" s="1" t="s">
        <v>397</v>
      </c>
      <c r="B1" s="2" t="s">
        <v>398</v>
      </c>
      <c r="C1" s="2" t="s">
        <v>399</v>
      </c>
      <c r="D1" s="2" t="s">
        <v>400</v>
      </c>
      <c r="E1" s="2" t="s">
        <v>400</v>
      </c>
    </row>
    <row r="2" spans="1:5">
      <c r="A2" s="3" t="s">
        <v>401</v>
      </c>
    </row>
    <row r="3" spans="1:5">
      <c r="A3" s="4" t="s">
        <v>308</v>
      </c>
      <c r="E3" s="4" t="s">
        <v>309</v>
      </c>
    </row>
    <row r="4" spans="1:5">
      <c r="A4" s="4" t="s">
        <v>310</v>
      </c>
      <c r="E4" s="4" t="s">
        <v>311</v>
      </c>
    </row>
    <row r="5" spans="1:5">
      <c r="A5" s="4" t="s">
        <v>251</v>
      </c>
      <c r="D5" s="5" t="n">
        <v>0</v>
      </c>
      <c r="E5" s="5" t="n">
        <v>0</v>
      </c>
    </row>
    <row r="6" spans="1:5">
      <c r="A6" s="4" t="s">
        <v>402</v>
      </c>
    </row>
    <row r="7" spans="1:5">
      <c r="A7" s="3" t="s">
        <v>401</v>
      </c>
    </row>
    <row r="8" spans="1:5">
      <c r="A8" s="4" t="s">
        <v>403</v>
      </c>
      <c r="B8" s="4" t="s">
        <v>404</v>
      </c>
    </row>
    <row r="9" spans="1:5">
      <c r="A9" s="4" t="s">
        <v>405</v>
      </c>
    </row>
    <row r="10" spans="1:5">
      <c r="A10" s="3" t="s">
        <v>401</v>
      </c>
    </row>
    <row r="11" spans="1:5">
      <c r="A11" s="4" t="s">
        <v>406</v>
      </c>
      <c r="B11" s="4" t="s">
        <v>407</v>
      </c>
    </row>
    <row r="12" spans="1:5">
      <c r="A12" s="4" t="s">
        <v>408</v>
      </c>
      <c r="B12" s="4" t="s">
        <v>407</v>
      </c>
    </row>
    <row r="13" spans="1:5">
      <c r="A13" s="4" t="s">
        <v>321</v>
      </c>
    </row>
    <row r="14" spans="1:5">
      <c r="A14" s="3" t="s">
        <v>401</v>
      </c>
    </row>
    <row r="15" spans="1:5">
      <c r="A15" s="4" t="s">
        <v>322</v>
      </c>
      <c r="E15" s="4" t="s">
        <v>323</v>
      </c>
    </row>
    <row r="16" spans="1:5">
      <c r="A16" s="4" t="s">
        <v>324</v>
      </c>
      <c r="E16" s="4" t="s">
        <v>325</v>
      </c>
    </row>
    <row r="17" spans="1:5">
      <c r="A17" s="4" t="s">
        <v>26</v>
      </c>
    </row>
    <row r="18" spans="1:5">
      <c r="A18" s="3" t="s">
        <v>401</v>
      </c>
    </row>
    <row r="19" spans="1:5">
      <c r="A19" s="4" t="s">
        <v>326</v>
      </c>
      <c r="E19" s="4" t="s">
        <v>327</v>
      </c>
    </row>
    <row r="20" spans="1:5">
      <c r="A20" s="4" t="s">
        <v>332</v>
      </c>
    </row>
    <row r="21" spans="1:5">
      <c r="A21" s="3" t="s">
        <v>401</v>
      </c>
    </row>
    <row r="22" spans="1:5">
      <c r="A22" s="4" t="s">
        <v>409</v>
      </c>
      <c r="E22" s="4" t="s">
        <v>334</v>
      </c>
    </row>
    <row r="23" spans="1:5">
      <c r="A23" s="4" t="s">
        <v>410</v>
      </c>
      <c r="E23" s="4" t="s">
        <v>411</v>
      </c>
    </row>
    <row r="24" spans="1:5">
      <c r="A24" s="4" t="s">
        <v>328</v>
      </c>
    </row>
    <row r="25" spans="1:5">
      <c r="A25" s="3" t="s">
        <v>401</v>
      </c>
    </row>
    <row r="26" spans="1:5">
      <c r="A26" s="4" t="s">
        <v>329</v>
      </c>
      <c r="E26" s="4" t="s">
        <v>323</v>
      </c>
    </row>
    <row r="27" spans="1:5">
      <c r="A27" s="4" t="s">
        <v>330</v>
      </c>
      <c r="E27" s="4" t="s">
        <v>331</v>
      </c>
    </row>
    <row r="28" spans="1:5">
      <c r="A28" s="4" t="s">
        <v>335</v>
      </c>
    </row>
    <row r="29" spans="1:5">
      <c r="A29" s="3" t="s">
        <v>401</v>
      </c>
    </row>
    <row r="30" spans="1:5">
      <c r="A30" s="4" t="s">
        <v>336</v>
      </c>
      <c r="E30" s="4" t="s">
        <v>337</v>
      </c>
    </row>
    <row r="31" spans="1:5">
      <c r="A31" s="4" t="s">
        <v>338</v>
      </c>
      <c r="E31" s="4" t="s">
        <v>325</v>
      </c>
    </row>
    <row r="32" spans="1:5">
      <c r="A32" s="4" t="s">
        <v>339</v>
      </c>
    </row>
    <row r="33" spans="1:5">
      <c r="A33" s="3" t="s">
        <v>401</v>
      </c>
    </row>
    <row r="34" spans="1:5">
      <c r="A34" s="4" t="s">
        <v>329</v>
      </c>
      <c r="E34" s="4" t="s">
        <v>323</v>
      </c>
    </row>
    <row r="35" spans="1:5">
      <c r="A35" s="4" t="s">
        <v>340</v>
      </c>
    </row>
    <row r="36" spans="1:5">
      <c r="A36" s="3" t="s">
        <v>401</v>
      </c>
    </row>
    <row r="37" spans="1:5">
      <c r="A37" s="4" t="s">
        <v>336</v>
      </c>
      <c r="E37" s="4" t="s">
        <v>325</v>
      </c>
    </row>
    <row r="38" spans="1:5">
      <c r="A38" s="4" t="s">
        <v>338</v>
      </c>
      <c r="E38" s="4" t="s">
        <v>325</v>
      </c>
    </row>
    <row r="39" spans="1:5">
      <c r="A39" s="4" t="s">
        <v>342</v>
      </c>
    </row>
    <row r="40" spans="1:5">
      <c r="A40" s="3" t="s">
        <v>401</v>
      </c>
    </row>
    <row r="41" spans="1:5">
      <c r="A41" s="4" t="s">
        <v>409</v>
      </c>
      <c r="E41" s="4" t="s">
        <v>343</v>
      </c>
    </row>
    <row r="42" spans="1:5">
      <c r="A42" s="4" t="s">
        <v>410</v>
      </c>
      <c r="E42" s="4" t="s">
        <v>412</v>
      </c>
    </row>
    <row r="43" spans="1:5">
      <c r="A43" s="4" t="s">
        <v>341</v>
      </c>
    </row>
    <row r="44" spans="1:5">
      <c r="A44" s="3" t="s">
        <v>401</v>
      </c>
    </row>
    <row r="45" spans="1:5">
      <c r="A45" s="4" t="s">
        <v>329</v>
      </c>
      <c r="E45" s="4" t="s">
        <v>323</v>
      </c>
    </row>
    <row r="46" spans="1:5">
      <c r="A46" s="4" t="s">
        <v>413</v>
      </c>
    </row>
    <row r="47" spans="1:5">
      <c r="A47" s="3" t="s">
        <v>401</v>
      </c>
    </row>
    <row r="48" spans="1:5">
      <c r="A48" s="4" t="s">
        <v>308</v>
      </c>
      <c r="E48" s="4" t="s">
        <v>309</v>
      </c>
    </row>
    <row r="49" spans="1:5">
      <c r="A49" s="4" t="s">
        <v>310</v>
      </c>
      <c r="E49" s="4" t="s">
        <v>311</v>
      </c>
    </row>
    <row r="50" spans="1:5">
      <c r="A50" s="4" t="s">
        <v>414</v>
      </c>
      <c r="D50" s="4" t="s">
        <v>289</v>
      </c>
      <c r="E50" s="4" t="s">
        <v>289</v>
      </c>
    </row>
    <row r="51" spans="1:5">
      <c r="A51" s="4" t="s">
        <v>415</v>
      </c>
      <c r="E51" s="4" t="s">
        <v>416</v>
      </c>
    </row>
    <row r="52" spans="1:5">
      <c r="A52" s="4" t="s">
        <v>417</v>
      </c>
      <c r="E52" s="4" t="s">
        <v>418</v>
      </c>
    </row>
    <row r="53" spans="1:5">
      <c r="A53" s="4" t="s">
        <v>419</v>
      </c>
      <c r="E53" s="4" t="s">
        <v>420</v>
      </c>
    </row>
    <row r="54" spans="1:5">
      <c r="A54" s="4" t="s">
        <v>421</v>
      </c>
      <c r="E54" s="4" t="s">
        <v>422</v>
      </c>
    </row>
    <row r="55" spans="1:5">
      <c r="A55" s="4" t="s">
        <v>423</v>
      </c>
      <c r="E55" s="4" t="s">
        <v>424</v>
      </c>
    </row>
    <row r="56" spans="1:5">
      <c r="A56" s="4" t="s">
        <v>425</v>
      </c>
      <c r="E56" s="4" t="s">
        <v>309</v>
      </c>
    </row>
    <row r="57" spans="1:5">
      <c r="A57" s="4" t="s">
        <v>288</v>
      </c>
      <c r="E57" s="4" t="s">
        <v>289</v>
      </c>
    </row>
    <row r="58" spans="1:5">
      <c r="A58" s="4" t="s">
        <v>256</v>
      </c>
      <c r="E58" s="4" t="s">
        <v>257</v>
      </c>
    </row>
    <row r="59" spans="1:5">
      <c r="A59" s="4" t="s">
        <v>426</v>
      </c>
    </row>
    <row r="60" spans="1:5">
      <c r="A60" s="3" t="s">
        <v>401</v>
      </c>
    </row>
    <row r="61" spans="1:5">
      <c r="A61" s="4" t="s">
        <v>326</v>
      </c>
      <c r="E61" s="4" t="s">
        <v>327</v>
      </c>
    </row>
    <row r="62" spans="1:5">
      <c r="A62" s="4" t="s">
        <v>427</v>
      </c>
    </row>
    <row r="63" spans="1:5">
      <c r="A63" s="3" t="s">
        <v>401</v>
      </c>
    </row>
    <row r="64" spans="1:5">
      <c r="A64" s="4" t="s">
        <v>428</v>
      </c>
      <c r="C64" s="4" t="s">
        <v>429</v>
      </c>
    </row>
    <row r="65" spans="1:5">
      <c r="A65" s="4" t="s">
        <v>430</v>
      </c>
    </row>
    <row r="66" spans="1:5">
      <c r="A66" s="3" t="s">
        <v>401</v>
      </c>
    </row>
    <row r="67" spans="1:5">
      <c r="A67" s="4" t="s">
        <v>431</v>
      </c>
      <c r="E67" s="4" t="s">
        <v>337</v>
      </c>
    </row>
    <row r="68" spans="1:5">
      <c r="A68" s="4" t="s">
        <v>432</v>
      </c>
      <c r="E68" s="4" t="s">
        <v>433</v>
      </c>
    </row>
    <row r="69" spans="1:5">
      <c r="A69" s="4" t="s">
        <v>434</v>
      </c>
      <c r="E69" s="4" t="s">
        <v>346</v>
      </c>
    </row>
    <row r="70" spans="1:5">
      <c r="A70" s="4" t="s">
        <v>435</v>
      </c>
      <c r="E70" s="4" t="s">
        <v>346</v>
      </c>
    </row>
    <row r="71" spans="1:5">
      <c r="A71" s="4" t="s">
        <v>436</v>
      </c>
      <c r="E71" s="4" t="s">
        <v>309</v>
      </c>
    </row>
    <row r="72" spans="1:5">
      <c r="A72" s="4" t="s">
        <v>437</v>
      </c>
      <c r="E72" s="4" t="s">
        <v>438</v>
      </c>
    </row>
    <row r="73" spans="1:5">
      <c r="A73" s="4" t="s">
        <v>439</v>
      </c>
      <c r="E73" s="4" t="s">
        <v>440</v>
      </c>
    </row>
    <row r="74" spans="1:5">
      <c r="A74" s="4" t="s">
        <v>441</v>
      </c>
      <c r="E74" s="7" t="n">
        <v>10000</v>
      </c>
    </row>
    <row r="75" spans="1:5">
      <c r="A75" s="4" t="s">
        <v>442</v>
      </c>
      <c r="E75" s="5" t="n">
        <v>3750</v>
      </c>
    </row>
    <row r="76" spans="1:5">
      <c r="A76" s="4" t="s">
        <v>443</v>
      </c>
    </row>
    <row r="77" spans="1:5">
      <c r="A77" s="3" t="s">
        <v>401</v>
      </c>
    </row>
    <row r="78" spans="1:5">
      <c r="A78" s="4" t="s">
        <v>444</v>
      </c>
      <c r="E78" s="7" t="n">
        <v>3000</v>
      </c>
    </row>
    <row r="79" spans="1:5">
      <c r="A79" s="4" t="s">
        <v>445</v>
      </c>
    </row>
    <row r="80" spans="1:5">
      <c r="A80" s="3" t="s">
        <v>401</v>
      </c>
    </row>
    <row r="81" spans="1:5">
      <c r="A81" s="4" t="s">
        <v>434</v>
      </c>
      <c r="E81" s="4" t="s">
        <v>346</v>
      </c>
    </row>
    <row r="82" spans="1:5">
      <c r="A82" s="4" t="s">
        <v>435</v>
      </c>
      <c r="E82" s="4" t="s">
        <v>446</v>
      </c>
    </row>
    <row r="83" spans="1:5">
      <c r="A83" s="4" t="s">
        <v>437</v>
      </c>
      <c r="E83" s="4" t="s">
        <v>438</v>
      </c>
    </row>
    <row r="84" spans="1:5">
      <c r="A84" s="4" t="s">
        <v>447</v>
      </c>
    </row>
    <row r="85" spans="1:5">
      <c r="A85" s="3" t="s">
        <v>401</v>
      </c>
    </row>
    <row r="86" spans="1:5">
      <c r="A86" s="4" t="s">
        <v>406</v>
      </c>
      <c r="B86" s="4" t="s">
        <v>448</v>
      </c>
    </row>
    <row r="87" spans="1:5">
      <c r="A87" s="4" t="s">
        <v>408</v>
      </c>
      <c r="B87" s="4" t="s">
        <v>448</v>
      </c>
    </row>
    <row r="88" spans="1:5">
      <c r="A88" s="4" t="s">
        <v>449</v>
      </c>
    </row>
    <row r="89" spans="1:5">
      <c r="A89" s="3" t="s">
        <v>401</v>
      </c>
    </row>
    <row r="90" spans="1:5">
      <c r="A90" s="4" t="s">
        <v>450</v>
      </c>
      <c r="D90" s="7" t="n">
        <v>50</v>
      </c>
      <c r="E90" s="7" t="n">
        <v>150</v>
      </c>
    </row>
    <row r="91" spans="1:5">
      <c r="A91" s="4" t="s">
        <v>451</v>
      </c>
      <c r="D91" s="4" t="s">
        <v>452</v>
      </c>
      <c r="E91" s="4" t="s">
        <v>4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6"/>
  </cols>
  <sheetData>
    <row r="1" spans="1:4">
      <c r="A1" s="1" t="s">
        <v>453</v>
      </c>
      <c r="C1" s="2" t="s">
        <v>1</v>
      </c>
      <c r="D1" s="2" t="s">
        <v>293</v>
      </c>
    </row>
    <row r="2" spans="1:4">
      <c r="C2" s="2" t="s">
        <v>2</v>
      </c>
      <c r="D2" s="2" t="s">
        <v>28</v>
      </c>
    </row>
    <row r="3" spans="1:4">
      <c r="A3" s="3" t="s">
        <v>401</v>
      </c>
    </row>
    <row r="4" spans="1:4">
      <c r="A4" s="4" t="s">
        <v>454</v>
      </c>
      <c r="C4" s="7" t="n">
        <v>4520826</v>
      </c>
      <c r="D4" s="7" t="n">
        <v>5676275</v>
      </c>
    </row>
    <row r="5" spans="1:4">
      <c r="A5" s="4" t="s">
        <v>455</v>
      </c>
      <c r="C5" s="5" t="n">
        <v>3814900</v>
      </c>
      <c r="D5" s="5" t="n">
        <v>5088647</v>
      </c>
    </row>
    <row r="6" spans="1:4">
      <c r="A6" s="4" t="s">
        <v>456</v>
      </c>
      <c r="C6" s="5" t="n">
        <v>1293554</v>
      </c>
      <c r="D6" s="5" t="n">
        <v>587628</v>
      </c>
    </row>
    <row r="7" spans="1:4">
      <c r="A7" s="4" t="s">
        <v>457</v>
      </c>
    </row>
    <row r="8" spans="1:4">
      <c r="A8" s="3" t="s">
        <v>401</v>
      </c>
    </row>
    <row r="9" spans="1:4">
      <c r="A9" s="4" t="s">
        <v>454</v>
      </c>
      <c r="C9" s="5" t="n">
        <v>291522</v>
      </c>
      <c r="D9" s="5" t="n">
        <v>283322</v>
      </c>
    </row>
    <row r="10" spans="1:4">
      <c r="A10" s="4" t="s">
        <v>455</v>
      </c>
      <c r="C10" s="5" t="n">
        <v>267137</v>
      </c>
      <c r="D10" s="5" t="n">
        <v>278258</v>
      </c>
    </row>
    <row r="11" spans="1:4">
      <c r="A11" s="4" t="s">
        <v>456</v>
      </c>
      <c r="C11" s="5" t="n">
        <v>29449</v>
      </c>
      <c r="D11" s="5" t="n">
        <v>5064</v>
      </c>
    </row>
    <row r="12" spans="1:4">
      <c r="A12" s="4" t="s">
        <v>458</v>
      </c>
    </row>
    <row r="13" spans="1:4">
      <c r="A13" s="3" t="s">
        <v>401</v>
      </c>
    </row>
    <row r="14" spans="1:4">
      <c r="A14" s="4" t="s">
        <v>454</v>
      </c>
      <c r="C14" s="5" t="n">
        <v>113654</v>
      </c>
      <c r="D14" s="5" t="n">
        <v>45471</v>
      </c>
    </row>
    <row r="15" spans="1:4">
      <c r="A15" s="4" t="s">
        <v>455</v>
      </c>
      <c r="C15" s="5" t="n">
        <v>117958</v>
      </c>
      <c r="D15" s="5" t="n">
        <v>35876</v>
      </c>
    </row>
    <row r="16" spans="1:4">
      <c r="A16" s="4" t="s">
        <v>456</v>
      </c>
      <c r="C16" s="5" t="n">
        <v>5291</v>
      </c>
      <c r="D16" s="5" t="n">
        <v>9595</v>
      </c>
    </row>
    <row r="17" spans="1:4">
      <c r="A17" s="4" t="s">
        <v>459</v>
      </c>
    </row>
    <row r="18" spans="1:4">
      <c r="A18" s="3" t="s">
        <v>401</v>
      </c>
    </row>
    <row r="19" spans="1:4">
      <c r="A19" s="4" t="s">
        <v>454</v>
      </c>
      <c r="B19" s="4" t="s">
        <v>375</v>
      </c>
      <c r="C19" s="5" t="n">
        <v>73267</v>
      </c>
      <c r="D19" s="5" t="n">
        <v>35545</v>
      </c>
    </row>
    <row r="20" spans="1:4">
      <c r="A20" s="4" t="s">
        <v>455</v>
      </c>
      <c r="B20" s="4" t="s">
        <v>375</v>
      </c>
      <c r="C20" s="5" t="n">
        <v>82027</v>
      </c>
      <c r="D20" s="5" t="n">
        <v>26785</v>
      </c>
    </row>
    <row r="21" spans="1:4">
      <c r="A21" s="4" t="s">
        <v>456</v>
      </c>
      <c r="B21" s="4" t="s">
        <v>375</v>
      </c>
      <c r="D21" s="5" t="n">
        <v>8760</v>
      </c>
    </row>
    <row r="22" spans="1:4">
      <c r="A22" s="4" t="s">
        <v>460</v>
      </c>
    </row>
    <row r="23" spans="1:4">
      <c r="A23" s="3" t="s">
        <v>401</v>
      </c>
    </row>
    <row r="24" spans="1:4">
      <c r="A24" s="4" t="s">
        <v>454</v>
      </c>
      <c r="C24" s="5" t="n">
        <v>58172</v>
      </c>
    </row>
    <row r="25" spans="1:4">
      <c r="A25" s="4" t="s">
        <v>455</v>
      </c>
      <c r="C25" s="5" t="n">
        <v>50000</v>
      </c>
    </row>
    <row r="26" spans="1:4">
      <c r="A26" s="4" t="s">
        <v>456</v>
      </c>
      <c r="C26" s="5" t="n">
        <v>8172</v>
      </c>
    </row>
    <row r="27" spans="1:4">
      <c r="A27" s="4" t="s">
        <v>461</v>
      </c>
    </row>
    <row r="28" spans="1:4">
      <c r="A28" s="3" t="s">
        <v>401</v>
      </c>
    </row>
    <row r="29" spans="1:4">
      <c r="A29" s="4" t="s">
        <v>454</v>
      </c>
      <c r="C29" s="5" t="n">
        <v>299086</v>
      </c>
      <c r="D29" s="5" t="n">
        <v>187641</v>
      </c>
    </row>
    <row r="30" spans="1:4">
      <c r="A30" s="4" t="s">
        <v>455</v>
      </c>
      <c r="C30" s="5" t="n">
        <v>267576</v>
      </c>
      <c r="D30" s="5" t="n">
        <v>187641</v>
      </c>
    </row>
    <row r="31" spans="1:4">
      <c r="A31" s="4" t="s">
        <v>456</v>
      </c>
      <c r="C31" s="5" t="n">
        <v>31510</v>
      </c>
    </row>
    <row r="32" spans="1:4">
      <c r="A32" s="4" t="s">
        <v>462</v>
      </c>
    </row>
    <row r="33" spans="1:4">
      <c r="A33" s="3" t="s">
        <v>401</v>
      </c>
    </row>
    <row r="34" spans="1:4">
      <c r="A34" s="4" t="s">
        <v>454</v>
      </c>
      <c r="C34" s="5" t="n">
        <v>2121065</v>
      </c>
      <c r="D34" s="5" t="n">
        <v>2212286</v>
      </c>
    </row>
    <row r="35" spans="1:4">
      <c r="A35" s="4" t="s">
        <v>455</v>
      </c>
      <c r="C35" s="5" t="n">
        <v>2017226</v>
      </c>
      <c r="D35" s="5" t="n">
        <v>2212286</v>
      </c>
    </row>
    <row r="36" spans="1:4">
      <c r="A36" s="4" t="s">
        <v>456</v>
      </c>
      <c r="C36" s="5" t="n">
        <v>103839</v>
      </c>
    </row>
    <row r="37" spans="1:4">
      <c r="A37" s="4" t="s">
        <v>463</v>
      </c>
    </row>
    <row r="38" spans="1:4">
      <c r="A38" s="3" t="s">
        <v>401</v>
      </c>
    </row>
    <row r="39" spans="1:4">
      <c r="A39" s="4" t="s">
        <v>454</v>
      </c>
      <c r="C39" s="5" t="n">
        <v>715301</v>
      </c>
      <c r="D39" s="5" t="n">
        <v>797508</v>
      </c>
    </row>
    <row r="40" spans="1:4">
      <c r="A40" s="4" t="s">
        <v>455</v>
      </c>
      <c r="C40" s="5" t="n">
        <v>697940</v>
      </c>
      <c r="D40" s="5" t="n">
        <v>781825</v>
      </c>
    </row>
    <row r="41" spans="1:4">
      <c r="A41" s="4" t="s">
        <v>456</v>
      </c>
      <c r="C41" s="5" t="n">
        <v>33044</v>
      </c>
      <c r="D41" s="5" t="n">
        <v>15683</v>
      </c>
    </row>
    <row r="42" spans="1:4">
      <c r="A42" s="4" t="s">
        <v>464</v>
      </c>
    </row>
    <row r="43" spans="1:4">
      <c r="A43" s="3" t="s">
        <v>401</v>
      </c>
    </row>
    <row r="44" spans="1:4">
      <c r="A44" s="4" t="s">
        <v>454</v>
      </c>
      <c r="B44" s="4" t="s">
        <v>377</v>
      </c>
      <c r="C44" s="5" t="n">
        <v>634952</v>
      </c>
      <c r="D44" s="5" t="n">
        <v>533108</v>
      </c>
    </row>
    <row r="45" spans="1:4">
      <c r="A45" s="4" t="s">
        <v>455</v>
      </c>
      <c r="B45" s="4" t="s">
        <v>377</v>
      </c>
      <c r="C45" s="5" t="n">
        <v>76212</v>
      </c>
      <c r="D45" s="5" t="n">
        <v>17948</v>
      </c>
    </row>
    <row r="46" spans="1:4">
      <c r="A46" s="4" t="s">
        <v>456</v>
      </c>
      <c r="B46" s="4" t="s">
        <v>377</v>
      </c>
      <c r="C46" s="5" t="n">
        <v>1073900</v>
      </c>
      <c r="D46" s="5" t="n">
        <v>515160</v>
      </c>
    </row>
    <row r="47" spans="1:4">
      <c r="A47" s="4" t="s">
        <v>465</v>
      </c>
    </row>
    <row r="48" spans="1:4">
      <c r="A48" s="3" t="s">
        <v>401</v>
      </c>
    </row>
    <row r="49" spans="1:4">
      <c r="A49" s="4" t="s">
        <v>454</v>
      </c>
      <c r="C49" s="5" t="n">
        <v>213807</v>
      </c>
      <c r="D49" s="5" t="n">
        <v>1581394</v>
      </c>
    </row>
    <row r="50" spans="1:4">
      <c r="A50" s="4" t="s">
        <v>455</v>
      </c>
      <c r="C50" s="5" t="n">
        <v>238824</v>
      </c>
      <c r="D50" s="5" t="n">
        <v>1548028</v>
      </c>
    </row>
    <row r="51" spans="1:4">
      <c r="A51" s="4" t="s">
        <v>456</v>
      </c>
      <c r="C51" s="7" t="n">
        <v>8349</v>
      </c>
      <c r="D51" s="7" t="n">
        <v>33366</v>
      </c>
    </row>
    <row r="52" spans="1:4"/>
    <row r="53" spans="1:4">
      <c r="A53" s="4" t="s">
        <v>375</v>
      </c>
      <c r="B53" s="4" t="s">
        <v>466</v>
      </c>
    </row>
    <row r="54" spans="1:4">
      <c r="A54" s="4" t="s">
        <v>377</v>
      </c>
      <c r="B54" s="4" t="s">
        <v>467</v>
      </c>
    </row>
  </sheetData>
  <mergeCells count="4">
    <mergeCell ref="A1:B2"/>
    <mergeCell ref="A52:C52"/>
    <mergeCell ref="B53:C53"/>
    <mergeCell ref="B54:C5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16"/>
  </cols>
  <sheetData>
    <row r="1" spans="1:4">
      <c r="A1" s="1" t="s">
        <v>468</v>
      </c>
      <c r="C1" s="2" t="s">
        <v>1</v>
      </c>
      <c r="D1" s="2" t="s">
        <v>293</v>
      </c>
    </row>
    <row r="2" spans="1:4">
      <c r="C2" s="2" t="s">
        <v>2</v>
      </c>
      <c r="D2" s="2" t="s">
        <v>28</v>
      </c>
    </row>
    <row r="3" spans="1:4">
      <c r="A3" s="3" t="s">
        <v>401</v>
      </c>
    </row>
    <row r="4" spans="1:4">
      <c r="A4" s="4" t="s">
        <v>455</v>
      </c>
      <c r="C4" s="7" t="n">
        <v>3814900</v>
      </c>
      <c r="D4" s="7" t="n">
        <v>5088647</v>
      </c>
    </row>
    <row r="5" spans="1:4">
      <c r="A5" s="4" t="s">
        <v>459</v>
      </c>
    </row>
    <row r="6" spans="1:4">
      <c r="A6" s="3" t="s">
        <v>401</v>
      </c>
    </row>
    <row r="7" spans="1:4">
      <c r="A7" s="4" t="s">
        <v>455</v>
      </c>
      <c r="B7" s="4" t="s">
        <v>375</v>
      </c>
      <c r="C7" s="5" t="n">
        <v>82027</v>
      </c>
      <c r="D7" s="5" t="n">
        <v>26785</v>
      </c>
    </row>
    <row r="8" spans="1:4">
      <c r="A8" s="4" t="s">
        <v>469</v>
      </c>
    </row>
    <row r="9" spans="1:4">
      <c r="A9" s="3" t="s">
        <v>401</v>
      </c>
    </row>
    <row r="10" spans="1:4">
      <c r="A10" s="4" t="s">
        <v>455</v>
      </c>
      <c r="C10" s="5" t="n">
        <v>0</v>
      </c>
      <c r="D10" s="5" t="n">
        <v>16000</v>
      </c>
    </row>
    <row r="11" spans="1:4">
      <c r="A11" s="4" t="s">
        <v>464</v>
      </c>
    </row>
    <row r="12" spans="1:4">
      <c r="A12" s="3" t="s">
        <v>401</v>
      </c>
    </row>
    <row r="13" spans="1:4">
      <c r="A13" s="4" t="s">
        <v>455</v>
      </c>
      <c r="B13" s="4" t="s">
        <v>377</v>
      </c>
      <c r="C13" s="7" t="n">
        <v>76212</v>
      </c>
      <c r="D13" s="7" t="n">
        <v>17948</v>
      </c>
    </row>
    <row r="14" spans="1:4">
      <c r="A14" s="4" t="s">
        <v>470</v>
      </c>
    </row>
    <row r="15" spans="1:4">
      <c r="A15" s="3" t="s">
        <v>401</v>
      </c>
    </row>
    <row r="16" spans="1:4">
      <c r="A16" s="4" t="s">
        <v>409</v>
      </c>
      <c r="C16" s="4" t="s">
        <v>471</v>
      </c>
    </row>
    <row r="17" spans="1:4">
      <c r="A17" s="4" t="s">
        <v>410</v>
      </c>
      <c r="C17" s="4" t="s">
        <v>412</v>
      </c>
    </row>
    <row r="18" spans="1:4">
      <c r="A18" s="4" t="s">
        <v>472</v>
      </c>
    </row>
    <row r="19" spans="1:4">
      <c r="A19" s="3" t="s">
        <v>401</v>
      </c>
    </row>
    <row r="20" spans="1:4">
      <c r="A20" s="4" t="s">
        <v>410</v>
      </c>
      <c r="C20" s="4" t="s">
        <v>411</v>
      </c>
    </row>
    <row r="21" spans="1:4">
      <c r="A21" s="4" t="s">
        <v>409</v>
      </c>
      <c r="C21" s="4" t="s">
        <v>473</v>
      </c>
    </row>
    <row r="22" spans="1:4"/>
    <row r="23" spans="1:4">
      <c r="A23" s="4" t="s">
        <v>375</v>
      </c>
      <c r="B23" s="4" t="s">
        <v>466</v>
      </c>
    </row>
    <row r="24" spans="1:4">
      <c r="A24" s="4" t="s">
        <v>377</v>
      </c>
      <c r="B24" s="4" t="s">
        <v>467</v>
      </c>
    </row>
  </sheetData>
  <mergeCells count="4">
    <mergeCell ref="A1:B2"/>
    <mergeCell ref="A22:C22"/>
    <mergeCell ref="B23:C23"/>
    <mergeCell ref="B24:C2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74</v>
      </c>
      <c r="B1" s="2" t="s">
        <v>1</v>
      </c>
      <c r="C1" s="2" t="s">
        <v>293</v>
      </c>
    </row>
    <row r="2" spans="1:3">
      <c r="B2" s="2" t="s">
        <v>2</v>
      </c>
      <c r="C2" s="2" t="s">
        <v>28</v>
      </c>
    </row>
    <row r="3" spans="1:3">
      <c r="A3" s="4" t="s">
        <v>23</v>
      </c>
    </row>
    <row r="4" spans="1:3">
      <c r="A4" s="3" t="s">
        <v>475</v>
      </c>
    </row>
    <row r="5" spans="1:3">
      <c r="A5" s="4" t="s">
        <v>476</v>
      </c>
      <c r="B5" s="9" t="n">
        <v>23.75</v>
      </c>
    </row>
    <row r="6" spans="1:3">
      <c r="A6" s="4" t="s">
        <v>25</v>
      </c>
    </row>
    <row r="7" spans="1:3">
      <c r="A7" s="3" t="s">
        <v>475</v>
      </c>
    </row>
    <row r="8" spans="1:3">
      <c r="A8" s="4" t="s">
        <v>476</v>
      </c>
      <c r="B8" s="5" t="n">
        <v>23</v>
      </c>
    </row>
    <row r="9" spans="1:3">
      <c r="A9" s="4" t="s">
        <v>26</v>
      </c>
    </row>
    <row r="10" spans="1:3">
      <c r="A10" s="3" t="s">
        <v>475</v>
      </c>
    </row>
    <row r="11" spans="1:3">
      <c r="A11" s="4" t="s">
        <v>476</v>
      </c>
      <c r="B11" s="9" t="n">
        <v>22.75</v>
      </c>
    </row>
    <row r="12" spans="1:3">
      <c r="A12" s="4" t="s">
        <v>477</v>
      </c>
    </row>
    <row r="13" spans="1:3">
      <c r="A13" s="3" t="s">
        <v>475</v>
      </c>
    </row>
    <row r="14" spans="1:3">
      <c r="A14" s="4" t="s">
        <v>478</v>
      </c>
      <c r="B14" s="7" t="n">
        <v>0</v>
      </c>
    </row>
    <row r="15" spans="1:3">
      <c r="A15" s="4" t="s">
        <v>479</v>
      </c>
      <c r="B15" s="4" t="s">
        <v>480</v>
      </c>
    </row>
    <row r="16" spans="1:3">
      <c r="A16" s="4" t="s">
        <v>481</v>
      </c>
    </row>
    <row r="17" spans="1:3">
      <c r="A17" s="3" t="s">
        <v>475</v>
      </c>
    </row>
    <row r="18" spans="1:3">
      <c r="A18" s="4" t="s">
        <v>118</v>
      </c>
      <c r="B18" s="5" t="n">
        <v>25000</v>
      </c>
    </row>
    <row r="19" spans="1:3">
      <c r="A19" s="4" t="s">
        <v>482</v>
      </c>
    </row>
    <row r="20" spans="1:3">
      <c r="A20" s="3" t="s">
        <v>475</v>
      </c>
    </row>
    <row r="21" spans="1:3">
      <c r="A21" s="4" t="s">
        <v>118</v>
      </c>
      <c r="B21" s="5" t="n">
        <v>10000</v>
      </c>
    </row>
    <row r="22" spans="1:3">
      <c r="A22" s="4" t="s">
        <v>483</v>
      </c>
    </row>
    <row r="23" spans="1:3">
      <c r="A23" s="3" t="s">
        <v>475</v>
      </c>
    </row>
    <row r="24" spans="1:3">
      <c r="A24" s="4" t="s">
        <v>118</v>
      </c>
      <c r="B24" s="5" t="n">
        <v>3000</v>
      </c>
    </row>
    <row r="25" spans="1:3">
      <c r="A25" s="4" t="s">
        <v>484</v>
      </c>
    </row>
    <row r="26" spans="1:3">
      <c r="A26" s="3" t="s">
        <v>475</v>
      </c>
    </row>
    <row r="27" spans="1:3">
      <c r="A27" s="4" t="s">
        <v>485</v>
      </c>
      <c r="B27" s="4" t="s">
        <v>486</v>
      </c>
    </row>
    <row r="28" spans="1:3">
      <c r="A28" s="4" t="s">
        <v>487</v>
      </c>
      <c r="B28" s="4" t="s">
        <v>440</v>
      </c>
    </row>
    <row r="29" spans="1:3">
      <c r="A29" s="4" t="s">
        <v>488</v>
      </c>
      <c r="B29" s="5" t="n">
        <v>0</v>
      </c>
    </row>
    <row r="30" spans="1:3">
      <c r="A30" s="4" t="s">
        <v>489</v>
      </c>
      <c r="B30" s="5" t="n">
        <v>0</v>
      </c>
    </row>
    <row r="31" spans="1:3">
      <c r="A31" s="4" t="s">
        <v>320</v>
      </c>
      <c r="B31" s="7" t="n">
        <v>0</v>
      </c>
      <c r="C31" s="7" t="n">
        <v>0</v>
      </c>
    </row>
    <row r="32" spans="1:3">
      <c r="A32" s="4" t="s">
        <v>490</v>
      </c>
    </row>
    <row r="33" spans="1:3">
      <c r="A33" s="3" t="s">
        <v>475</v>
      </c>
    </row>
    <row r="34" spans="1:3">
      <c r="A34" s="4" t="s">
        <v>491</v>
      </c>
      <c r="B34" s="4" t="s">
        <v>446</v>
      </c>
    </row>
    <row r="35" spans="1:3">
      <c r="A35" s="4" t="s">
        <v>492</v>
      </c>
    </row>
    <row r="36" spans="1:3">
      <c r="A36" s="3" t="s">
        <v>475</v>
      </c>
    </row>
    <row r="37" spans="1:3">
      <c r="A37" s="4" t="s">
        <v>493</v>
      </c>
      <c r="B37" s="5" t="n">
        <v>1</v>
      </c>
    </row>
    <row r="38" spans="1:3">
      <c r="A38" s="4" t="s">
        <v>494</v>
      </c>
      <c r="B38" s="4" t="s">
        <v>4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495</v>
      </c>
      <c r="B1" s="2" t="s">
        <v>69</v>
      </c>
      <c r="G1" s="2" t="s">
        <v>1</v>
      </c>
    </row>
    <row r="2" spans="1:8">
      <c r="B2" s="2" t="s">
        <v>2</v>
      </c>
      <c r="C2" s="2" t="s">
        <v>496</v>
      </c>
      <c r="D2" s="2" t="s">
        <v>28</v>
      </c>
      <c r="E2" s="2" t="s">
        <v>497</v>
      </c>
      <c r="F2" s="2" t="s">
        <v>70</v>
      </c>
      <c r="G2" s="2" t="s">
        <v>2</v>
      </c>
      <c r="H2" s="2" t="s">
        <v>70</v>
      </c>
    </row>
    <row r="3" spans="1:8">
      <c r="A3" s="3" t="s">
        <v>498</v>
      </c>
    </row>
    <row r="4" spans="1:8">
      <c r="A4" s="4" t="s">
        <v>74</v>
      </c>
      <c r="B4" s="7" t="n">
        <v>824113</v>
      </c>
      <c r="C4" s="7" t="n">
        <v>358104</v>
      </c>
      <c r="D4" s="7" t="n">
        <v>230847</v>
      </c>
      <c r="E4" s="7" t="n">
        <v>129427</v>
      </c>
      <c r="F4" s="7" t="n">
        <v>115130</v>
      </c>
      <c r="G4" s="7" t="n">
        <v>1182217</v>
      </c>
      <c r="H4" s="7" t="n">
        <v>115130</v>
      </c>
    </row>
    <row r="5" spans="1:8">
      <c r="A5" s="4" t="s">
        <v>83</v>
      </c>
      <c r="B5" s="5" t="n">
        <v>1877012</v>
      </c>
      <c r="C5" s="5" t="n">
        <v>952026</v>
      </c>
      <c r="D5" s="5" t="n">
        <v>804920</v>
      </c>
      <c r="E5" s="5" t="n">
        <v>389360</v>
      </c>
      <c r="F5" s="5" t="n">
        <v>405323</v>
      </c>
      <c r="G5" s="5" t="n">
        <v>2829038</v>
      </c>
      <c r="H5" s="5" t="n">
        <v>527804</v>
      </c>
    </row>
    <row r="6" spans="1:8">
      <c r="A6" s="4" t="s">
        <v>84</v>
      </c>
      <c r="B6" s="5" t="n">
        <v>-1052899</v>
      </c>
      <c r="C6" s="5" t="n">
        <v>-593922</v>
      </c>
      <c r="D6" s="5" t="n">
        <v>-574073</v>
      </c>
      <c r="E6" s="5" t="n">
        <v>-259933</v>
      </c>
      <c r="F6" s="5" t="n">
        <v>-290193</v>
      </c>
      <c r="G6" s="5" t="n">
        <v>-1646821</v>
      </c>
      <c r="H6" s="5" t="n">
        <v>-412674</v>
      </c>
    </row>
    <row r="7" spans="1:8">
      <c r="A7" s="4" t="s">
        <v>86</v>
      </c>
      <c r="B7" s="5" t="n">
        <v>-956985</v>
      </c>
      <c r="C7" s="5" t="n">
        <v>-568747</v>
      </c>
      <c r="D7" s="5" t="n">
        <v>-574073</v>
      </c>
      <c r="E7" s="5" t="n">
        <v>-259933</v>
      </c>
      <c r="F7" s="5" t="n">
        <v>-290193</v>
      </c>
      <c r="G7" s="5" t="n">
        <v>-1525732</v>
      </c>
      <c r="H7" s="5" t="n">
        <v>-412674</v>
      </c>
    </row>
    <row r="8" spans="1:8">
      <c r="A8" s="4" t="s">
        <v>499</v>
      </c>
      <c r="B8" s="7" t="n">
        <v>-954195</v>
      </c>
      <c r="C8" s="7" t="n">
        <v>-566467</v>
      </c>
      <c r="D8" s="7" t="n">
        <v>-570737</v>
      </c>
      <c r="E8" s="7" t="n">
        <v>-256899</v>
      </c>
      <c r="F8" s="7" t="n">
        <v>-283601</v>
      </c>
      <c r="G8" s="7" t="n">
        <v>-1520662</v>
      </c>
      <c r="H8" s="7" t="n">
        <v>-403119</v>
      </c>
    </row>
    <row r="9" spans="1:8">
      <c r="A9" s="4" t="s">
        <v>23</v>
      </c>
    </row>
    <row r="10" spans="1:8">
      <c r="A10" s="3" t="s">
        <v>498</v>
      </c>
    </row>
    <row r="11" spans="1:8">
      <c r="A11" s="4" t="s">
        <v>89</v>
      </c>
      <c r="B11" s="9" t="n">
        <v>-0.32</v>
      </c>
      <c r="C11" s="9" t="n">
        <v>-0.26</v>
      </c>
      <c r="D11" s="9" t="n">
        <v>-0.4</v>
      </c>
      <c r="E11" s="9" t="n">
        <v>-0.35</v>
      </c>
      <c r="F11" s="9" t="n">
        <v>-0.75</v>
      </c>
      <c r="G11" s="9" t="n">
        <v>-0.59</v>
      </c>
      <c r="H11" s="9" t="n">
        <v>-1.24</v>
      </c>
    </row>
    <row r="12" spans="1:8">
      <c r="A12" s="4" t="s">
        <v>25</v>
      </c>
    </row>
    <row r="13" spans="1:8">
      <c r="A13" s="3" t="s">
        <v>498</v>
      </c>
    </row>
    <row r="14" spans="1:8">
      <c r="A14" s="4" t="s">
        <v>89</v>
      </c>
      <c r="B14" s="10" t="n">
        <v>-0.32</v>
      </c>
      <c r="C14" s="10" t="n">
        <v>-0.26</v>
      </c>
      <c r="D14" s="10" t="n">
        <v>-0.4</v>
      </c>
      <c r="E14" s="10" t="n">
        <v>-0.35</v>
      </c>
      <c r="F14" s="10" t="n">
        <v>-0.75</v>
      </c>
      <c r="G14" s="10" t="n">
        <v>-0.59</v>
      </c>
      <c r="H14" s="10" t="n">
        <v>-1.24</v>
      </c>
    </row>
    <row r="15" spans="1:8">
      <c r="A15" s="4" t="s">
        <v>26</v>
      </c>
    </row>
    <row r="16" spans="1:8">
      <c r="A16" s="3" t="s">
        <v>498</v>
      </c>
    </row>
    <row r="17" spans="1:8">
      <c r="A17" s="4" t="s">
        <v>89</v>
      </c>
      <c r="B17" s="9" t="n">
        <v>-0.32</v>
      </c>
      <c r="C17" s="9" t="n">
        <v>-0.26</v>
      </c>
      <c r="D17" s="9" t="n">
        <v>-0.4</v>
      </c>
      <c r="E17" s="9" t="n">
        <v>-0.35</v>
      </c>
      <c r="F17" s="9" t="n">
        <v>-0.75</v>
      </c>
      <c r="G17" s="9" t="n">
        <v>-0.59</v>
      </c>
      <c r="H17" s="9" t="n">
        <v>-1.24</v>
      </c>
    </row>
  </sheetData>
  <mergeCells count="3">
    <mergeCell ref="A1:A2"/>
    <mergeCell ref="B1:F1"/>
    <mergeCell ref="G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24"/>
  </cols>
  <sheetData>
    <row r="1" spans="1:2">
      <c r="A1" s="1" t="s">
        <v>500</v>
      </c>
      <c r="B1" s="2" t="s">
        <v>501</v>
      </c>
    </row>
    <row r="2" spans="1:2">
      <c r="A2" s="4" t="s">
        <v>23</v>
      </c>
    </row>
    <row r="3" spans="1:2">
      <c r="A3" s="3" t="s">
        <v>502</v>
      </c>
    </row>
    <row r="4" spans="1:2">
      <c r="A4" s="4" t="s">
        <v>503</v>
      </c>
      <c r="B4" s="11" t="n">
        <v>0.004281</v>
      </c>
    </row>
    <row r="5" spans="1:2">
      <c r="A5" s="4" t="s">
        <v>504</v>
      </c>
      <c r="B5" s="4" t="s">
        <v>505</v>
      </c>
    </row>
    <row r="6" spans="1:2">
      <c r="A6" s="4" t="s">
        <v>506</v>
      </c>
      <c r="B6" s="4" t="s">
        <v>507</v>
      </c>
    </row>
    <row r="7" spans="1:2">
      <c r="A7" s="4" t="s">
        <v>508</v>
      </c>
      <c r="B7" s="4" t="s">
        <v>509</v>
      </c>
    </row>
    <row r="8" spans="1:2">
      <c r="A8" s="4" t="s">
        <v>25</v>
      </c>
    </row>
    <row r="9" spans="1:2">
      <c r="A9" s="3" t="s">
        <v>502</v>
      </c>
    </row>
    <row r="10" spans="1:2">
      <c r="A10" s="4" t="s">
        <v>503</v>
      </c>
      <c r="B10" s="11" t="n">
        <v>0.004281</v>
      </c>
    </row>
    <row r="11" spans="1:2">
      <c r="A11" s="4" t="s">
        <v>504</v>
      </c>
      <c r="B11" s="4" t="s">
        <v>505</v>
      </c>
    </row>
    <row r="12" spans="1:2">
      <c r="A12" s="4" t="s">
        <v>506</v>
      </c>
      <c r="B12" s="4" t="s">
        <v>507</v>
      </c>
    </row>
    <row r="13" spans="1:2">
      <c r="A13" s="4" t="s">
        <v>508</v>
      </c>
      <c r="B13" s="4" t="s">
        <v>509</v>
      </c>
    </row>
    <row r="14" spans="1:2">
      <c r="A14" s="4" t="s">
        <v>510</v>
      </c>
    </row>
    <row r="15" spans="1:2">
      <c r="A15" s="3" t="s">
        <v>502</v>
      </c>
    </row>
    <row r="16" spans="1:2">
      <c r="A16" s="4" t="s">
        <v>511</v>
      </c>
      <c r="B16" s="11" t="n">
        <v>0.003618</v>
      </c>
    </row>
    <row r="17" spans="1:2">
      <c r="A17" s="4" t="s">
        <v>26</v>
      </c>
    </row>
    <row r="18" spans="1:2">
      <c r="A18" s="3" t="s">
        <v>502</v>
      </c>
    </row>
    <row r="19" spans="1:2">
      <c r="A19" s="4" t="s">
        <v>503</v>
      </c>
      <c r="B19" s="11" t="n">
        <v>0.004281</v>
      </c>
    </row>
    <row r="20" spans="1:2">
      <c r="A20" s="4" t="s">
        <v>504</v>
      </c>
      <c r="B20" s="4" t="s">
        <v>505</v>
      </c>
    </row>
    <row r="21" spans="1:2">
      <c r="A21" s="4" t="s">
        <v>506</v>
      </c>
      <c r="B21" s="4" t="s">
        <v>507</v>
      </c>
    </row>
    <row r="22" spans="1:2">
      <c r="A22" s="4" t="s">
        <v>508</v>
      </c>
      <c r="B22" s="4" t="s">
        <v>509</v>
      </c>
    </row>
    <row r="23" spans="1:2">
      <c r="A23" s="4" t="s">
        <v>512</v>
      </c>
    </row>
    <row r="24" spans="1:2">
      <c r="A24" s="3" t="s">
        <v>502</v>
      </c>
    </row>
    <row r="25" spans="1:2">
      <c r="A25" s="4" t="s">
        <v>513</v>
      </c>
      <c r="B25" s="11" t="n">
        <v>0.0039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 customWidth="1" max="7" min="7" width="47"/>
    <col customWidth="1" max="8" min="8" width="80"/>
    <col customWidth="1" max="9" min="9" width="21"/>
  </cols>
  <sheetData>
    <row r="1" spans="1:9">
      <c r="A1" s="1" t="s">
        <v>514</v>
      </c>
      <c r="B1" s="2" t="s">
        <v>515</v>
      </c>
      <c r="C1" s="2" t="s">
        <v>516</v>
      </c>
      <c r="D1" s="2" t="s">
        <v>517</v>
      </c>
      <c r="E1" s="2" t="s">
        <v>518</v>
      </c>
      <c r="F1" s="2" t="s">
        <v>519</v>
      </c>
      <c r="G1" s="2" t="s">
        <v>520</v>
      </c>
      <c r="H1" s="2" t="s">
        <v>2</v>
      </c>
      <c r="I1" s="2" t="s">
        <v>521</v>
      </c>
    </row>
    <row r="2" spans="1:9">
      <c r="A2" s="4" t="s">
        <v>522</v>
      </c>
    </row>
    <row r="3" spans="1:9">
      <c r="A3" s="3" t="s">
        <v>523</v>
      </c>
    </row>
    <row r="4" spans="1:9">
      <c r="A4" s="4" t="s">
        <v>524</v>
      </c>
      <c r="G4" s="5" t="n">
        <v>2</v>
      </c>
    </row>
    <row r="5" spans="1:9">
      <c r="A5" s="4" t="s">
        <v>525</v>
      </c>
      <c r="G5" s="5" t="n">
        <v>2</v>
      </c>
    </row>
    <row r="6" spans="1:9">
      <c r="A6" s="4" t="s">
        <v>526</v>
      </c>
      <c r="G6" s="4" t="s">
        <v>452</v>
      </c>
    </row>
    <row r="7" spans="1:9">
      <c r="A7" s="4" t="s">
        <v>527</v>
      </c>
    </row>
    <row r="8" spans="1:9">
      <c r="A8" s="3" t="s">
        <v>523</v>
      </c>
    </row>
    <row r="9" spans="1:9">
      <c r="A9" s="4" t="s">
        <v>528</v>
      </c>
      <c r="B9" s="7" t="n">
        <v>200000</v>
      </c>
    </row>
    <row r="10" spans="1:9">
      <c r="A10" s="4" t="s">
        <v>529</v>
      </c>
      <c r="B10" s="7" t="n">
        <v>1800000</v>
      </c>
    </row>
    <row r="11" spans="1:9">
      <c r="A11" s="4" t="s">
        <v>530</v>
      </c>
      <c r="B11" s="4" t="s">
        <v>452</v>
      </c>
    </row>
    <row r="12" spans="1:9">
      <c r="A12" s="4" t="s">
        <v>531</v>
      </c>
      <c r="B12" s="7" t="n">
        <v>900000</v>
      </c>
    </row>
    <row r="13" spans="1:9">
      <c r="A13" s="4" t="s">
        <v>532</v>
      </c>
      <c r="B13" s="4" t="s">
        <v>452</v>
      </c>
    </row>
    <row r="14" spans="1:9">
      <c r="A14" s="4" t="s">
        <v>533</v>
      </c>
    </row>
    <row r="15" spans="1:9">
      <c r="A15" s="3" t="s">
        <v>523</v>
      </c>
    </row>
    <row r="16" spans="1:9">
      <c r="A16" s="4" t="s">
        <v>528</v>
      </c>
      <c r="B16" s="7" t="n">
        <v>500000</v>
      </c>
    </row>
    <row r="17" spans="1:9">
      <c r="A17" s="4" t="s">
        <v>529</v>
      </c>
      <c r="B17" s="7" t="n">
        <v>3400000</v>
      </c>
    </row>
    <row r="18" spans="1:9">
      <c r="A18" s="4" t="s">
        <v>530</v>
      </c>
      <c r="B18" s="4" t="s">
        <v>452</v>
      </c>
    </row>
    <row r="19" spans="1:9">
      <c r="A19" s="4" t="s">
        <v>531</v>
      </c>
      <c r="B19" s="7" t="n">
        <v>1700000</v>
      </c>
    </row>
    <row r="20" spans="1:9">
      <c r="A20" s="4" t="s">
        <v>532</v>
      </c>
      <c r="B20" s="4" t="s">
        <v>452</v>
      </c>
    </row>
    <row r="21" spans="1:9">
      <c r="A21" s="4" t="s">
        <v>534</v>
      </c>
    </row>
    <row r="22" spans="1:9">
      <c r="A22" s="3" t="s">
        <v>523</v>
      </c>
    </row>
    <row r="23" spans="1:9">
      <c r="A23" s="4" t="s">
        <v>535</v>
      </c>
      <c r="H23" s="4" t="s">
        <v>536</v>
      </c>
    </row>
    <row r="24" spans="1:9">
      <c r="A24" s="4" t="s">
        <v>537</v>
      </c>
      <c r="F24" s="7" t="n">
        <v>7800000</v>
      </c>
    </row>
    <row r="25" spans="1:9">
      <c r="A25" s="4" t="s">
        <v>538</v>
      </c>
      <c r="H25" s="4" t="s">
        <v>539</v>
      </c>
    </row>
    <row r="26" spans="1:9">
      <c r="A26" s="4" t="s">
        <v>528</v>
      </c>
      <c r="F26" s="7" t="n">
        <v>300000</v>
      </c>
    </row>
    <row r="27" spans="1:9">
      <c r="A27" s="4" t="s">
        <v>540</v>
      </c>
    </row>
    <row r="28" spans="1:9">
      <c r="A28" s="3" t="s">
        <v>523</v>
      </c>
    </row>
    <row r="29" spans="1:9">
      <c r="A29" s="4" t="s">
        <v>535</v>
      </c>
      <c r="H29" s="4" t="s">
        <v>541</v>
      </c>
    </row>
    <row r="30" spans="1:9">
      <c r="A30" s="4" t="s">
        <v>537</v>
      </c>
      <c r="E30" s="7" t="n">
        <v>13500000</v>
      </c>
    </row>
    <row r="31" spans="1:9">
      <c r="A31" s="4" t="s">
        <v>538</v>
      </c>
      <c r="H31" s="4" t="s">
        <v>542</v>
      </c>
    </row>
    <row r="32" spans="1:9">
      <c r="A32" s="4" t="s">
        <v>528</v>
      </c>
      <c r="E32" s="7" t="n">
        <v>200000</v>
      </c>
    </row>
    <row r="33" spans="1:9">
      <c r="A33" s="4" t="s">
        <v>543</v>
      </c>
    </row>
    <row r="34" spans="1:9">
      <c r="A34" s="3" t="s">
        <v>523</v>
      </c>
    </row>
    <row r="35" spans="1:9">
      <c r="A35" s="4" t="s">
        <v>535</v>
      </c>
      <c r="H35" s="4" t="s">
        <v>544</v>
      </c>
    </row>
    <row r="36" spans="1:9">
      <c r="A36" s="4" t="s">
        <v>537</v>
      </c>
      <c r="D36" s="7" t="n">
        <v>18000000</v>
      </c>
    </row>
    <row r="37" spans="1:9">
      <c r="A37" s="4" t="s">
        <v>538</v>
      </c>
      <c r="H37" s="4" t="s">
        <v>545</v>
      </c>
    </row>
    <row r="38" spans="1:9">
      <c r="A38" s="4" t="s">
        <v>528</v>
      </c>
      <c r="D38" s="7" t="n">
        <v>750000</v>
      </c>
    </row>
    <row r="39" spans="1:9">
      <c r="A39" s="4" t="s">
        <v>546</v>
      </c>
    </row>
    <row r="40" spans="1:9">
      <c r="A40" s="3" t="s">
        <v>523</v>
      </c>
    </row>
    <row r="41" spans="1:9">
      <c r="A41" s="4" t="s">
        <v>535</v>
      </c>
      <c r="C41" s="4" t="s">
        <v>547</v>
      </c>
    </row>
    <row r="42" spans="1:9">
      <c r="A42" s="4" t="s">
        <v>537</v>
      </c>
      <c r="C42" s="7" t="n">
        <v>58500000</v>
      </c>
    </row>
    <row r="43" spans="1:9">
      <c r="A43" s="4" t="s">
        <v>538</v>
      </c>
      <c r="H43" s="4" t="s">
        <v>548</v>
      </c>
    </row>
    <row r="44" spans="1:9">
      <c r="A44" s="4" t="s">
        <v>528</v>
      </c>
      <c r="C44" s="7" t="n">
        <v>1000000</v>
      </c>
    </row>
    <row r="45" spans="1:9">
      <c r="A45" s="4" t="s">
        <v>549</v>
      </c>
      <c r="C45" s="5" t="n">
        <v>7</v>
      </c>
    </row>
    <row r="46" spans="1:9">
      <c r="A46" s="4" t="s">
        <v>550</v>
      </c>
    </row>
    <row r="47" spans="1:9">
      <c r="A47" s="3" t="s">
        <v>523</v>
      </c>
    </row>
    <row r="48" spans="1:9">
      <c r="A48" s="4" t="s">
        <v>535</v>
      </c>
      <c r="H48" s="4" t="s">
        <v>551</v>
      </c>
    </row>
    <row r="49" spans="1:9">
      <c r="A49" s="4" t="s">
        <v>552</v>
      </c>
      <c r="H49" s="4" t="s">
        <v>553</v>
      </c>
    </row>
    <row r="50" spans="1:9">
      <c r="A50" s="4" t="s">
        <v>554</v>
      </c>
      <c r="H50" s="4" t="s">
        <v>553</v>
      </c>
    </row>
    <row r="51" spans="1:9">
      <c r="A51" s="4" t="s">
        <v>555</v>
      </c>
      <c r="I51" s="7" t="n">
        <v>1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65"/>
    <col customWidth="1" max="2" min="2" width="27"/>
    <col customWidth="1" max="3" min="3" width="21"/>
    <col customWidth="1" max="4" min="4" width="34"/>
    <col customWidth="1" max="5" min="5" width="21"/>
    <col customWidth="1" max="6" min="6" width="21"/>
    <col customWidth="1" max="7" min="7" width="21"/>
    <col customWidth="1" max="8" min="8" width="21"/>
  </cols>
  <sheetData>
    <row r="1" spans="1:8">
      <c r="A1" s="1" t="s">
        <v>556</v>
      </c>
      <c r="B1" s="2" t="s">
        <v>557</v>
      </c>
      <c r="C1" s="2" t="s">
        <v>558</v>
      </c>
      <c r="D1" s="2" t="s">
        <v>559</v>
      </c>
      <c r="E1" s="2" t="s">
        <v>560</v>
      </c>
      <c r="F1" s="2" t="s">
        <v>561</v>
      </c>
      <c r="G1" s="2" t="s">
        <v>362</v>
      </c>
      <c r="H1" s="2" t="s">
        <v>296</v>
      </c>
    </row>
    <row r="2" spans="1:8">
      <c r="A2" s="3" t="s">
        <v>562</v>
      </c>
    </row>
    <row r="3" spans="1:8">
      <c r="A3" s="4" t="s">
        <v>563</v>
      </c>
      <c r="G3" s="7" t="n">
        <v>39531145</v>
      </c>
      <c r="H3" s="7" t="n">
        <v>9840741</v>
      </c>
    </row>
    <row r="4" spans="1:8">
      <c r="A4" s="4" t="s">
        <v>564</v>
      </c>
    </row>
    <row r="5" spans="1:8">
      <c r="A5" s="3" t="s">
        <v>562</v>
      </c>
    </row>
    <row r="6" spans="1:8">
      <c r="A6" s="4" t="s">
        <v>565</v>
      </c>
      <c r="B6" s="5" t="n">
        <v>2400000</v>
      </c>
    </row>
    <row r="7" spans="1:8">
      <c r="A7" s="4" t="s">
        <v>563</v>
      </c>
      <c r="B7" s="7" t="n">
        <v>58400000</v>
      </c>
    </row>
    <row r="8" spans="1:8">
      <c r="A8" s="4" t="s">
        <v>566</v>
      </c>
    </row>
    <row r="9" spans="1:8">
      <c r="A9" s="3" t="s">
        <v>562</v>
      </c>
    </row>
    <row r="10" spans="1:8">
      <c r="A10" s="4" t="s">
        <v>565</v>
      </c>
      <c r="B10" s="5" t="n">
        <v>1079000</v>
      </c>
    </row>
    <row r="11" spans="1:8">
      <c r="A11" s="4" t="s">
        <v>563</v>
      </c>
      <c r="B11" s="7" t="n">
        <v>26100000</v>
      </c>
    </row>
    <row r="12" spans="1:8">
      <c r="A12" s="4" t="s">
        <v>567</v>
      </c>
    </row>
    <row r="13" spans="1:8">
      <c r="A13" s="3" t="s">
        <v>562</v>
      </c>
    </row>
    <row r="14" spans="1:8">
      <c r="A14" s="4" t="s">
        <v>565</v>
      </c>
      <c r="B14" s="5" t="n">
        <v>257000</v>
      </c>
    </row>
    <row r="15" spans="1:8">
      <c r="A15" s="4" t="s">
        <v>563</v>
      </c>
      <c r="B15" s="7" t="n">
        <v>5800000</v>
      </c>
    </row>
    <row r="16" spans="1:8">
      <c r="A16" s="4" t="s">
        <v>568</v>
      </c>
    </row>
    <row r="17" spans="1:8">
      <c r="A17" s="3" t="s">
        <v>562</v>
      </c>
    </row>
    <row r="18" spans="1:8">
      <c r="A18" s="4" t="s">
        <v>569</v>
      </c>
      <c r="D18" s="7" t="n">
        <v>2500000</v>
      </c>
    </row>
    <row r="19" spans="1:8">
      <c r="A19" s="4" t="s">
        <v>570</v>
      </c>
      <c r="D19" s="4" t="s">
        <v>571</v>
      </c>
    </row>
    <row r="20" spans="1:8">
      <c r="A20" s="4" t="s">
        <v>572</v>
      </c>
      <c r="D20" s="4" t="s">
        <v>573</v>
      </c>
    </row>
    <row r="21" spans="1:8">
      <c r="A21" s="4" t="s">
        <v>574</v>
      </c>
    </row>
    <row r="22" spans="1:8">
      <c r="A22" s="3" t="s">
        <v>562</v>
      </c>
    </row>
    <row r="23" spans="1:8">
      <c r="A23" s="4" t="s">
        <v>575</v>
      </c>
      <c r="D23" s="5" t="n">
        <v>6</v>
      </c>
    </row>
    <row r="24" spans="1:8">
      <c r="A24" s="4" t="s">
        <v>576</v>
      </c>
      <c r="D24" s="7" t="n">
        <v>70000000</v>
      </c>
    </row>
    <row r="25" spans="1:8">
      <c r="A25" s="4" t="s">
        <v>577</v>
      </c>
      <c r="D25" s="7" t="n">
        <v>16000000</v>
      </c>
    </row>
    <row r="26" spans="1:8">
      <c r="A26" s="4" t="s">
        <v>578</v>
      </c>
      <c r="D26" s="4" t="s">
        <v>579</v>
      </c>
    </row>
    <row r="27" spans="1:8">
      <c r="A27" s="4" t="s">
        <v>580</v>
      </c>
    </row>
    <row r="28" spans="1:8">
      <c r="A28" s="3" t="s">
        <v>562</v>
      </c>
    </row>
    <row r="29" spans="1:8">
      <c r="A29" s="4" t="s">
        <v>581</v>
      </c>
      <c r="D29" s="4" t="s">
        <v>582</v>
      </c>
    </row>
    <row r="30" spans="1:8">
      <c r="A30" s="4" t="s">
        <v>583</v>
      </c>
      <c r="D30" s="4" t="s">
        <v>584</v>
      </c>
    </row>
    <row r="31" spans="1:8">
      <c r="A31" s="4" t="s">
        <v>585</v>
      </c>
    </row>
    <row r="32" spans="1:8">
      <c r="A32" s="3" t="s">
        <v>562</v>
      </c>
    </row>
    <row r="33" spans="1:8">
      <c r="A33" s="4" t="s">
        <v>586</v>
      </c>
      <c r="D33" s="10" t="n">
        <v>1.2</v>
      </c>
    </row>
    <row r="34" spans="1:8">
      <c r="A34" s="4" t="s">
        <v>587</v>
      </c>
    </row>
    <row r="35" spans="1:8">
      <c r="A35" s="3" t="s">
        <v>562</v>
      </c>
    </row>
    <row r="36" spans="1:8">
      <c r="A36" s="4" t="s">
        <v>586</v>
      </c>
      <c r="D36" s="10" t="n">
        <v>1.35</v>
      </c>
    </row>
    <row r="37" spans="1:8">
      <c r="A37" s="4" t="s">
        <v>588</v>
      </c>
    </row>
    <row r="38" spans="1:8">
      <c r="A38" s="3" t="s">
        <v>562</v>
      </c>
    </row>
    <row r="39" spans="1:8">
      <c r="A39" s="4" t="s">
        <v>589</v>
      </c>
      <c r="D39" s="4" t="s">
        <v>590</v>
      </c>
    </row>
    <row r="40" spans="1:8">
      <c r="A40" s="4" t="s">
        <v>591</v>
      </c>
      <c r="D40" s="4" t="s">
        <v>592</v>
      </c>
    </row>
    <row r="41" spans="1:8">
      <c r="A41" s="4" t="s">
        <v>593</v>
      </c>
    </row>
    <row r="42" spans="1:8">
      <c r="A42" s="3" t="s">
        <v>562</v>
      </c>
    </row>
    <row r="43" spans="1:8">
      <c r="A43" s="4" t="s">
        <v>594</v>
      </c>
      <c r="G43" s="4" t="s">
        <v>595</v>
      </c>
    </row>
    <row r="44" spans="1:8">
      <c r="A44" s="4" t="s">
        <v>596</v>
      </c>
    </row>
    <row r="45" spans="1:8">
      <c r="A45" s="3" t="s">
        <v>562</v>
      </c>
    </row>
    <row r="46" spans="1:8">
      <c r="A46" s="4" t="s">
        <v>537</v>
      </c>
      <c r="F46" s="7" t="n">
        <v>12800000</v>
      </c>
    </row>
    <row r="47" spans="1:8">
      <c r="A47" s="4" t="s">
        <v>597</v>
      </c>
    </row>
    <row r="48" spans="1:8">
      <c r="A48" s="3" t="s">
        <v>562</v>
      </c>
    </row>
    <row r="49" spans="1:8">
      <c r="A49" s="4" t="s">
        <v>598</v>
      </c>
      <c r="D49" s="7" t="n">
        <v>17000000</v>
      </c>
    </row>
    <row r="50" spans="1:8">
      <c r="A50" s="4" t="s">
        <v>599</v>
      </c>
    </row>
    <row r="51" spans="1:8">
      <c r="A51" s="3" t="s">
        <v>562</v>
      </c>
    </row>
    <row r="52" spans="1:8">
      <c r="A52" s="4" t="s">
        <v>594</v>
      </c>
      <c r="G52" s="4" t="s">
        <v>600</v>
      </c>
    </row>
    <row r="53" spans="1:8">
      <c r="A53" s="4" t="s">
        <v>601</v>
      </c>
    </row>
    <row r="54" spans="1:8">
      <c r="A54" s="3" t="s">
        <v>562</v>
      </c>
    </row>
    <row r="55" spans="1:8">
      <c r="A55" s="4" t="s">
        <v>537</v>
      </c>
      <c r="C55" s="7" t="n">
        <v>27300000</v>
      </c>
    </row>
    <row r="56" spans="1:8">
      <c r="A56" s="4" t="s">
        <v>602</v>
      </c>
    </row>
    <row r="57" spans="1:8">
      <c r="A57" s="3" t="s">
        <v>562</v>
      </c>
    </row>
    <row r="58" spans="1:8">
      <c r="A58" s="4" t="s">
        <v>594</v>
      </c>
      <c r="G58" s="4" t="s">
        <v>603</v>
      </c>
    </row>
    <row r="59" spans="1:8">
      <c r="A59" s="4" t="s">
        <v>604</v>
      </c>
    </row>
    <row r="60" spans="1:8">
      <c r="A60" s="3" t="s">
        <v>562</v>
      </c>
    </row>
    <row r="61" spans="1:8">
      <c r="A61" s="4" t="s">
        <v>537</v>
      </c>
      <c r="E61" s="7" t="n">
        <v>4300000</v>
      </c>
    </row>
    <row r="62" spans="1:8">
      <c r="A62" s="4" t="s">
        <v>528</v>
      </c>
      <c r="E62" s="7"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19874</v>
      </c>
      <c r="C4" s="7" t="n">
        <v>115046</v>
      </c>
      <c r="D4" s="7" t="n">
        <v>1177122</v>
      </c>
      <c r="E4" s="7" t="n">
        <v>115046</v>
      </c>
    </row>
    <row r="5" spans="1:5">
      <c r="A5" s="4" t="s">
        <v>73</v>
      </c>
      <c r="B5" s="5" t="n">
        <v>4239</v>
      </c>
      <c r="C5" s="5" t="n">
        <v>84</v>
      </c>
      <c r="D5" s="5" t="n">
        <v>5095</v>
      </c>
      <c r="E5" s="5" t="n">
        <v>84</v>
      </c>
    </row>
    <row r="6" spans="1:5">
      <c r="A6" s="4" t="s">
        <v>74</v>
      </c>
      <c r="B6" s="5" t="n">
        <v>824113</v>
      </c>
      <c r="C6" s="5" t="n">
        <v>115130</v>
      </c>
      <c r="D6" s="5" t="n">
        <v>1182217</v>
      </c>
      <c r="E6" s="5" t="n">
        <v>115130</v>
      </c>
    </row>
    <row r="7" spans="1:5">
      <c r="A7" s="3" t="s">
        <v>75</v>
      </c>
    </row>
    <row r="8" spans="1:5">
      <c r="A8" s="4" t="s">
        <v>76</v>
      </c>
      <c r="B8" s="5" t="n">
        <v>260106</v>
      </c>
      <c r="C8" s="5" t="n">
        <v>59833</v>
      </c>
      <c r="D8" s="5" t="n">
        <v>388721</v>
      </c>
      <c r="E8" s="5" t="n">
        <v>59833</v>
      </c>
    </row>
    <row r="9" spans="1:5">
      <c r="A9" s="4" t="s">
        <v>77</v>
      </c>
      <c r="B9" s="5" t="n">
        <v>129166</v>
      </c>
      <c r="C9" s="5" t="n">
        <v>16916</v>
      </c>
      <c r="D9" s="5" t="n">
        <v>186921</v>
      </c>
      <c r="E9" s="5" t="n">
        <v>16916</v>
      </c>
    </row>
    <row r="10" spans="1:5">
      <c r="A10" s="4" t="s">
        <v>78</v>
      </c>
      <c r="B10" s="5" t="n">
        <v>503979</v>
      </c>
      <c r="C10" s="5" t="n">
        <v>179467</v>
      </c>
      <c r="D10" s="5" t="n">
        <v>799552</v>
      </c>
      <c r="E10" s="5" t="n">
        <v>294882</v>
      </c>
    </row>
    <row r="11" spans="1:5">
      <c r="A11" s="4" t="s">
        <v>79</v>
      </c>
      <c r="B11" s="5" t="n">
        <v>233605</v>
      </c>
      <c r="C11" s="5" t="n">
        <v>36834</v>
      </c>
      <c r="D11" s="5" t="n">
        <v>331439</v>
      </c>
      <c r="E11" s="5" t="n">
        <v>36834</v>
      </c>
    </row>
    <row r="12" spans="1:5">
      <c r="A12" s="4" t="s">
        <v>80</v>
      </c>
      <c r="B12" s="5" t="n">
        <v>251286</v>
      </c>
      <c r="C12" s="5" t="n">
        <v>38877</v>
      </c>
      <c r="D12" s="5" t="n">
        <v>353519</v>
      </c>
      <c r="E12" s="5" t="n">
        <v>38877</v>
      </c>
    </row>
    <row r="13" spans="1:5">
      <c r="A13" s="4" t="s">
        <v>81</v>
      </c>
      <c r="B13" s="5" t="n">
        <v>178994</v>
      </c>
      <c r="C13" s="5" t="n">
        <v>42036</v>
      </c>
      <c r="D13" s="5" t="n">
        <v>299086</v>
      </c>
      <c r="E13" s="5" t="n">
        <v>48136</v>
      </c>
    </row>
    <row r="14" spans="1:5">
      <c r="A14" s="4" t="s">
        <v>82</v>
      </c>
      <c r="B14" s="5" t="n">
        <v>319876</v>
      </c>
      <c r="C14" s="5" t="n">
        <v>31360</v>
      </c>
      <c r="D14" s="5" t="n">
        <v>469800</v>
      </c>
      <c r="E14" s="5" t="n">
        <v>32326</v>
      </c>
    </row>
    <row r="15" spans="1:5">
      <c r="A15" s="4" t="s">
        <v>83</v>
      </c>
      <c r="B15" s="5" t="n">
        <v>1877012</v>
      </c>
      <c r="C15" s="5" t="n">
        <v>405323</v>
      </c>
      <c r="D15" s="5" t="n">
        <v>2829038</v>
      </c>
      <c r="E15" s="5" t="n">
        <v>527804</v>
      </c>
    </row>
    <row r="16" spans="1:5">
      <c r="A16" s="4" t="s">
        <v>84</v>
      </c>
      <c r="B16" s="5" t="n">
        <v>-1052899</v>
      </c>
      <c r="C16" s="5" t="n">
        <v>-290193</v>
      </c>
      <c r="D16" s="5" t="n">
        <v>-1646821</v>
      </c>
      <c r="E16" s="5" t="n">
        <v>-412674</v>
      </c>
    </row>
    <row r="17" spans="1:5">
      <c r="A17" s="4" t="s">
        <v>85</v>
      </c>
      <c r="B17" s="5" t="n">
        <v>95914</v>
      </c>
      <c r="D17" s="5" t="n">
        <v>121089</v>
      </c>
    </row>
    <row r="18" spans="1:5">
      <c r="A18" s="4" t="s">
        <v>86</v>
      </c>
      <c r="B18" s="5" t="n">
        <v>-956985</v>
      </c>
      <c r="C18" s="5" t="n">
        <v>-290193</v>
      </c>
      <c r="D18" s="5" t="n">
        <v>-1525732</v>
      </c>
      <c r="E18" s="5" t="n">
        <v>-412674</v>
      </c>
    </row>
    <row r="19" spans="1:5">
      <c r="A19" s="4" t="s">
        <v>87</v>
      </c>
      <c r="B19" s="5" t="n">
        <v>2790</v>
      </c>
      <c r="C19" s="5" t="n">
        <v>6592</v>
      </c>
      <c r="D19" s="5" t="n">
        <v>5070</v>
      </c>
      <c r="E19" s="5" t="n">
        <v>9555</v>
      </c>
    </row>
    <row r="20" spans="1:5">
      <c r="A20" s="4" t="s">
        <v>88</v>
      </c>
      <c r="B20" s="7" t="n">
        <v>-954195</v>
      </c>
      <c r="C20" s="7" t="n">
        <v>-283601</v>
      </c>
      <c r="D20" s="7" t="n">
        <v>-1520662</v>
      </c>
      <c r="E20" s="7" t="n">
        <v>-403119</v>
      </c>
    </row>
    <row r="21" spans="1:5">
      <c r="A21" s="4" t="s">
        <v>23</v>
      </c>
    </row>
    <row r="22" spans="1:5">
      <c r="A22" s="3" t="s">
        <v>75</v>
      </c>
    </row>
    <row r="23" spans="1:5">
      <c r="A23" s="4" t="s">
        <v>89</v>
      </c>
      <c r="B23" s="9" t="n">
        <v>-0.32</v>
      </c>
      <c r="C23" s="9" t="n">
        <v>-0.75</v>
      </c>
      <c r="D23" s="9" t="n">
        <v>-0.59</v>
      </c>
      <c r="E23" s="9" t="n">
        <v>-1.24</v>
      </c>
    </row>
    <row r="24" spans="1:5">
      <c r="A24" s="4" t="s">
        <v>90</v>
      </c>
      <c r="B24" s="5" t="n">
        <v>1964622</v>
      </c>
      <c r="C24" s="5" t="n">
        <v>374131</v>
      </c>
      <c r="D24" s="5" t="n">
        <v>1729367</v>
      </c>
      <c r="E24" s="5" t="n">
        <v>321303</v>
      </c>
    </row>
    <row r="25" spans="1:5">
      <c r="A25" s="4" t="s">
        <v>25</v>
      </c>
    </row>
    <row r="26" spans="1:5">
      <c r="A26" s="3" t="s">
        <v>75</v>
      </c>
    </row>
    <row r="27" spans="1:5">
      <c r="A27" s="4" t="s">
        <v>89</v>
      </c>
      <c r="B27" s="9" t="n">
        <v>-0.32</v>
      </c>
      <c r="C27" s="9" t="n">
        <v>-0.75</v>
      </c>
      <c r="D27" s="9" t="n">
        <v>-0.59</v>
      </c>
      <c r="E27" s="9" t="n">
        <v>-1.24</v>
      </c>
    </row>
    <row r="28" spans="1:5">
      <c r="A28" s="4" t="s">
        <v>90</v>
      </c>
      <c r="B28" s="5" t="n">
        <v>795291</v>
      </c>
      <c r="C28" s="5" t="n">
        <v>660</v>
      </c>
      <c r="D28" s="5" t="n">
        <v>668298</v>
      </c>
      <c r="E28" s="5" t="n">
        <v>330</v>
      </c>
    </row>
    <row r="29" spans="1:5">
      <c r="A29" s="4" t="s">
        <v>26</v>
      </c>
    </row>
    <row r="30" spans="1:5">
      <c r="A30" s="3" t="s">
        <v>75</v>
      </c>
    </row>
    <row r="31" spans="1:5">
      <c r="A31" s="4" t="s">
        <v>89</v>
      </c>
      <c r="B31" s="9" t="n">
        <v>-0.32</v>
      </c>
      <c r="C31" s="9" t="n">
        <v>-0.75</v>
      </c>
      <c r="D31" s="9" t="n">
        <v>-0.59</v>
      </c>
      <c r="E31" s="9" t="n">
        <v>-1.24</v>
      </c>
    </row>
    <row r="32" spans="1:5">
      <c r="A32" s="4" t="s">
        <v>90</v>
      </c>
      <c r="B32" s="5" t="n">
        <v>199087</v>
      </c>
      <c r="C32" s="5" t="n">
        <v>5737</v>
      </c>
      <c r="D32" s="5" t="n">
        <v>167157</v>
      </c>
      <c r="E32" s="5" t="n">
        <v>28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9</v>
      </c>
      <c r="D1" s="2" t="s">
        <v>1</v>
      </c>
    </row>
    <row r="2" spans="1:5">
      <c r="B2" s="2" t="s">
        <v>2</v>
      </c>
      <c r="C2" s="2" t="s">
        <v>70</v>
      </c>
      <c r="D2" s="2" t="s">
        <v>2</v>
      </c>
      <c r="E2" s="2" t="s">
        <v>70</v>
      </c>
    </row>
    <row r="3" spans="1:5">
      <c r="A3" s="3" t="s">
        <v>92</v>
      </c>
    </row>
    <row r="4" spans="1:5">
      <c r="A4" s="4" t="s">
        <v>86</v>
      </c>
      <c r="B4" s="7" t="n">
        <v>-956985</v>
      </c>
      <c r="C4" s="7" t="n">
        <v>-290193</v>
      </c>
      <c r="D4" s="7" t="n">
        <v>-1525732</v>
      </c>
      <c r="E4" s="7" t="n">
        <v>-412674</v>
      </c>
    </row>
    <row r="5" spans="1:5">
      <c r="A5" s="3" t="s">
        <v>93</v>
      </c>
    </row>
    <row r="6" spans="1:5">
      <c r="A6" s="4" t="s">
        <v>94</v>
      </c>
      <c r="B6" s="5" t="n">
        <v>-16621</v>
      </c>
      <c r="D6" s="5" t="n">
        <v>-29992</v>
      </c>
    </row>
    <row r="7" spans="1:5">
      <c r="A7" s="4" t="s">
        <v>95</v>
      </c>
      <c r="B7" s="5" t="n">
        <v>-973606</v>
      </c>
      <c r="C7" s="5" t="n">
        <v>-290193</v>
      </c>
      <c r="D7" s="5" t="n">
        <v>-1555724</v>
      </c>
      <c r="E7" s="5" t="n">
        <v>-412674</v>
      </c>
    </row>
    <row r="8" spans="1:5">
      <c r="A8" s="3" t="s">
        <v>96</v>
      </c>
    </row>
    <row r="9" spans="1:5">
      <c r="A9" s="4" t="s">
        <v>97</v>
      </c>
      <c r="B9" s="5" t="n">
        <v>2836</v>
      </c>
      <c r="D9" s="5" t="n">
        <v>5170</v>
      </c>
    </row>
    <row r="10" spans="1:5">
      <c r="A10" s="4" t="s">
        <v>98</v>
      </c>
      <c r="B10" s="7" t="n">
        <v>-970770</v>
      </c>
      <c r="C10" s="7" t="n">
        <v>-290193</v>
      </c>
      <c r="D10" s="7" t="n">
        <v>-1550554</v>
      </c>
      <c r="E10" s="7" t="n">
        <v>-4126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3"/>
    <col customWidth="1" max="3" min="3" width="33"/>
    <col customWidth="1" max="4" min="4" width="33"/>
    <col customWidth="1" max="5" min="5" width="33"/>
    <col customWidth="1" max="6" min="6" width="27"/>
    <col customWidth="1" max="7" min="7" width="14"/>
    <col customWidth="1" max="8" min="8" width="20"/>
    <col customWidth="1" max="9" min="9" width="37"/>
    <col customWidth="1" max="10" min="10" width="46"/>
    <col customWidth="1" max="11" min="11" width="54"/>
    <col customWidth="1" max="12" min="12" width="24"/>
  </cols>
  <sheetData>
    <row r="1" spans="1:12">
      <c r="A1" s="1" t="s">
        <v>99</v>
      </c>
      <c r="B1" s="2" t="s">
        <v>100</v>
      </c>
      <c r="C1" s="2" t="s">
        <v>101</v>
      </c>
      <c r="D1" s="2" t="s">
        <v>102</v>
      </c>
      <c r="E1" s="2" t="s">
        <v>103</v>
      </c>
      <c r="F1" s="2" t="s">
        <v>104</v>
      </c>
      <c r="G1" s="2" t="s">
        <v>51</v>
      </c>
      <c r="H1" s="2" t="s">
        <v>105</v>
      </c>
      <c r="I1" s="2" t="s">
        <v>106</v>
      </c>
      <c r="J1" s="2" t="s">
        <v>107</v>
      </c>
      <c r="K1" s="2" t="s">
        <v>108</v>
      </c>
      <c r="L1" s="2" t="s">
        <v>109</v>
      </c>
    </row>
    <row r="2" spans="1:12">
      <c r="A2" s="4" t="s">
        <v>110</v>
      </c>
      <c r="B2" s="7" t="n">
        <v>34515351</v>
      </c>
      <c r="C2" s="7" t="n">
        <v>1254</v>
      </c>
      <c r="D2" s="7" t="n">
        <v>426</v>
      </c>
      <c r="E2" s="7" t="n">
        <v>111</v>
      </c>
      <c r="F2" s="7" t="n">
        <v>36653000</v>
      </c>
      <c r="G2" s="7" t="n">
        <v>-1079785</v>
      </c>
      <c r="H2" s="7" t="n">
        <v>-1230755</v>
      </c>
      <c r="J2" s="7" t="n">
        <v>34344251</v>
      </c>
      <c r="K2" s="7" t="n">
        <v>171100</v>
      </c>
      <c r="L2" s="7" t="n">
        <v>183420</v>
      </c>
    </row>
    <row r="3" spans="1:12">
      <c r="A3" s="4" t="s">
        <v>111</v>
      </c>
      <c r="C3" s="5" t="n">
        <v>1253576</v>
      </c>
      <c r="D3" s="5" t="n">
        <v>426228</v>
      </c>
      <c r="E3" s="5" t="n">
        <v>110646</v>
      </c>
    </row>
    <row r="4" spans="1:12">
      <c r="A4" s="4" t="s">
        <v>112</v>
      </c>
      <c r="B4" s="5" t="n">
        <v>39131369</v>
      </c>
      <c r="C4" s="7" t="n">
        <v>962</v>
      </c>
      <c r="D4" s="7" t="n">
        <v>500</v>
      </c>
      <c r="E4" s="7" t="n">
        <v>133</v>
      </c>
      <c r="F4" s="5" t="n">
        <v>39129774</v>
      </c>
      <c r="J4" s="5" t="n">
        <v>39131369</v>
      </c>
    </row>
    <row r="5" spans="1:12">
      <c r="A5" s="4" t="s">
        <v>113</v>
      </c>
      <c r="C5" s="5" t="n">
        <v>962551</v>
      </c>
      <c r="D5" s="5" t="n">
        <v>499352</v>
      </c>
      <c r="E5" s="5" t="n">
        <v>132977</v>
      </c>
    </row>
    <row r="6" spans="1:12">
      <c r="A6" s="4" t="s">
        <v>114</v>
      </c>
      <c r="B6" s="5" t="n">
        <v>-4175383</v>
      </c>
      <c r="F6" s="5" t="n">
        <v>-4175383</v>
      </c>
      <c r="J6" s="5" t="n">
        <v>-4175383</v>
      </c>
    </row>
    <row r="7" spans="1:12">
      <c r="A7" s="4" t="s">
        <v>115</v>
      </c>
      <c r="B7" s="5" t="n">
        <v>-719985</v>
      </c>
      <c r="F7" s="5" t="n">
        <v>-719985</v>
      </c>
      <c r="J7" s="5" t="n">
        <v>-719985</v>
      </c>
      <c r="L7" s="5" t="n">
        <v>719985</v>
      </c>
    </row>
    <row r="8" spans="1:12">
      <c r="A8" s="4" t="s">
        <v>51</v>
      </c>
      <c r="B8" s="5" t="n">
        <v>-1897386</v>
      </c>
      <c r="G8" s="5" t="n">
        <v>-1897386</v>
      </c>
      <c r="J8" s="5" t="n">
        <v>-1897386</v>
      </c>
    </row>
    <row r="9" spans="1:12">
      <c r="A9" s="4" t="s">
        <v>116</v>
      </c>
      <c r="B9" s="5" t="n">
        <v>-6885</v>
      </c>
      <c r="K9" s="5" t="n">
        <v>-6885</v>
      </c>
    </row>
    <row r="10" spans="1:12">
      <c r="A10" s="4" t="s">
        <v>117</v>
      </c>
      <c r="B10" s="5" t="n">
        <v>719985</v>
      </c>
      <c r="C10" s="7" t="n">
        <v>20</v>
      </c>
      <c r="D10" s="7" t="n">
        <v>8</v>
      </c>
      <c r="E10" s="7" t="n">
        <v>2</v>
      </c>
      <c r="F10" s="5" t="n">
        <v>719955</v>
      </c>
      <c r="J10" s="5" t="n">
        <v>719985</v>
      </c>
    </row>
    <row r="11" spans="1:12">
      <c r="A11" s="4" t="s">
        <v>118</v>
      </c>
      <c r="C11" s="5" t="n">
        <v>20070</v>
      </c>
      <c r="D11" s="5" t="n">
        <v>8342</v>
      </c>
      <c r="E11" s="5" t="n">
        <v>2282</v>
      </c>
    </row>
    <row r="12" spans="1:12">
      <c r="A12" s="4" t="s">
        <v>119</v>
      </c>
      <c r="B12" s="5" t="n">
        <v>-1520662</v>
      </c>
      <c r="H12" s="5" t="n">
        <v>-1520662</v>
      </c>
      <c r="J12" s="5" t="n">
        <v>-1520662</v>
      </c>
    </row>
    <row r="13" spans="1:12">
      <c r="A13" s="4" t="s">
        <v>87</v>
      </c>
      <c r="B13" s="5" t="n">
        <v>-5070</v>
      </c>
      <c r="K13" s="5" t="n">
        <v>-5070</v>
      </c>
    </row>
    <row r="14" spans="1:12">
      <c r="A14" s="4" t="s">
        <v>94</v>
      </c>
      <c r="B14" s="5" t="n">
        <v>-29992</v>
      </c>
      <c r="I14" s="7" t="n">
        <v>-29992</v>
      </c>
      <c r="J14" s="5" t="n">
        <v>-29992</v>
      </c>
    </row>
    <row r="15" spans="1:12">
      <c r="A15" s="4" t="s">
        <v>120</v>
      </c>
      <c r="B15" s="7" t="n">
        <v>66011342</v>
      </c>
      <c r="C15" s="7" t="n">
        <v>2236</v>
      </c>
      <c r="D15" s="7" t="n">
        <v>934</v>
      </c>
      <c r="E15" s="7" t="n">
        <v>246</v>
      </c>
      <c r="F15" s="7" t="n">
        <v>71607361</v>
      </c>
      <c r="G15" s="7" t="n">
        <v>-2977171</v>
      </c>
      <c r="H15" s="7" t="n">
        <v>-2751417</v>
      </c>
      <c r="I15" s="7" t="n">
        <v>-29992</v>
      </c>
      <c r="J15" s="7" t="n">
        <v>65852197</v>
      </c>
      <c r="K15" s="7" t="n">
        <v>159145</v>
      </c>
      <c r="L15" s="7" t="n">
        <v>903405</v>
      </c>
    </row>
    <row r="16" spans="1:12">
      <c r="A16" s="4" t="s">
        <v>121</v>
      </c>
      <c r="C16" s="5" t="n">
        <v>2236197</v>
      </c>
      <c r="D16" s="5" t="n">
        <v>933922</v>
      </c>
      <c r="E16" s="5" t="n">
        <v>2459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0</v>
      </c>
    </row>
    <row r="3" spans="1:3">
      <c r="A3" s="3" t="s">
        <v>123</v>
      </c>
    </row>
    <row r="4" spans="1:3">
      <c r="A4" s="4" t="s">
        <v>86</v>
      </c>
      <c r="B4" s="7" t="n">
        <v>-1525732</v>
      </c>
      <c r="C4" s="7" t="n">
        <v>-412674</v>
      </c>
    </row>
    <row r="5" spans="1:3">
      <c r="A5" s="3" t="s">
        <v>124</v>
      </c>
    </row>
    <row r="6" spans="1:3">
      <c r="A6" s="4" t="s">
        <v>125</v>
      </c>
      <c r="B6" s="5" t="n">
        <v>684958</v>
      </c>
      <c r="C6" s="5" t="n">
        <v>75711</v>
      </c>
    </row>
    <row r="7" spans="1:3">
      <c r="A7" s="3" t="s">
        <v>126</v>
      </c>
    </row>
    <row r="8" spans="1:3">
      <c r="A8" s="4" t="s">
        <v>37</v>
      </c>
      <c r="B8" s="5" t="n">
        <v>-723600</v>
      </c>
      <c r="C8" s="5" t="n">
        <v>-608459</v>
      </c>
    </row>
    <row r="9" spans="1:3">
      <c r="A9" s="4" t="s">
        <v>41</v>
      </c>
      <c r="B9" s="5" t="n">
        <v>287635</v>
      </c>
      <c r="C9" s="5" t="n">
        <v>94854</v>
      </c>
    </row>
    <row r="10" spans="1:3">
      <c r="A10" s="4" t="s">
        <v>42</v>
      </c>
      <c r="B10" s="5" t="n">
        <v>51000</v>
      </c>
      <c r="C10" s="5" t="n">
        <v>75971</v>
      </c>
    </row>
    <row r="11" spans="1:3">
      <c r="A11" s="4" t="s">
        <v>127</v>
      </c>
      <c r="B11" s="5" t="n">
        <v>-1225739</v>
      </c>
      <c r="C11" s="5" t="n">
        <v>-774597</v>
      </c>
    </row>
    <row r="12" spans="1:3">
      <c r="A12" s="3" t="s">
        <v>128</v>
      </c>
    </row>
    <row r="13" spans="1:3">
      <c r="A13" s="4" t="s">
        <v>129</v>
      </c>
      <c r="B13" s="5" t="n">
        <v>-29684794</v>
      </c>
      <c r="C13" s="5" t="n">
        <v>-4950724</v>
      </c>
    </row>
    <row r="14" spans="1:3">
      <c r="A14" s="4" t="s">
        <v>130</v>
      </c>
      <c r="B14" s="5" t="n">
        <v>-114281</v>
      </c>
    </row>
    <row r="15" spans="1:3">
      <c r="A15" s="4" t="s">
        <v>131</v>
      </c>
      <c r="B15" s="5" t="n">
        <v>-3610313</v>
      </c>
    </row>
    <row r="16" spans="1:3">
      <c r="A16" s="4" t="s">
        <v>132</v>
      </c>
      <c r="B16" s="5" t="n">
        <v>650000</v>
      </c>
    </row>
    <row r="17" spans="1:3">
      <c r="A17" s="4" t="s">
        <v>133</v>
      </c>
      <c r="B17" s="5" t="n">
        <v>-32759388</v>
      </c>
      <c r="C17" s="5" t="n">
        <v>-4950724</v>
      </c>
    </row>
    <row r="18" spans="1:3">
      <c r="A18" s="3" t="s">
        <v>134</v>
      </c>
    </row>
    <row r="19" spans="1:3">
      <c r="A19" s="4" t="s">
        <v>112</v>
      </c>
      <c r="B19" s="5" t="n">
        <v>39531145</v>
      </c>
      <c r="C19" s="5" t="n">
        <v>9840741</v>
      </c>
    </row>
    <row r="20" spans="1:3">
      <c r="A20" s="4" t="s">
        <v>114</v>
      </c>
      <c r="B20" s="5" t="n">
        <v>-3421958</v>
      </c>
      <c r="C20" s="5" t="n">
        <v>-2013084</v>
      </c>
    </row>
    <row r="21" spans="1:3">
      <c r="A21" s="4" t="s">
        <v>135</v>
      </c>
      <c r="B21" s="5" t="n">
        <v>-989117</v>
      </c>
      <c r="C21" s="5" t="n">
        <v>-196981</v>
      </c>
    </row>
    <row r="22" spans="1:3">
      <c r="A22" s="4" t="s">
        <v>136</v>
      </c>
      <c r="B22" s="5" t="n">
        <v>-7502</v>
      </c>
      <c r="C22" s="5" t="n">
        <v>-4832</v>
      </c>
    </row>
    <row r="23" spans="1:3">
      <c r="A23" s="4" t="s">
        <v>137</v>
      </c>
      <c r="B23" s="5" t="n">
        <v>-78556</v>
      </c>
    </row>
    <row r="24" spans="1:3">
      <c r="A24" s="4" t="s">
        <v>138</v>
      </c>
      <c r="B24" s="5" t="n">
        <v>35034012</v>
      </c>
      <c r="C24" s="5" t="n">
        <v>7625844</v>
      </c>
    </row>
    <row r="25" spans="1:3">
      <c r="A25" s="4" t="s">
        <v>139</v>
      </c>
      <c r="B25" s="5" t="n">
        <v>1048885</v>
      </c>
      <c r="C25" s="5" t="n">
        <v>1900523</v>
      </c>
    </row>
    <row r="26" spans="1:3">
      <c r="A26" s="4" t="s">
        <v>140</v>
      </c>
      <c r="B26" s="5" t="n">
        <v>21929125</v>
      </c>
      <c r="C26" s="5" t="n">
        <v>201000</v>
      </c>
    </row>
    <row r="27" spans="1:3">
      <c r="A27" s="4" t="s">
        <v>141</v>
      </c>
      <c r="B27" s="5" t="n">
        <v>22978010</v>
      </c>
      <c r="C27" s="5" t="n">
        <v>2101523</v>
      </c>
    </row>
    <row r="28" spans="1:3">
      <c r="A28" s="3" t="s">
        <v>142</v>
      </c>
    </row>
    <row r="29" spans="1:3">
      <c r="A29" s="4" t="s">
        <v>143</v>
      </c>
      <c r="B29" s="5" t="n">
        <v>130000</v>
      </c>
      <c r="C29" s="5" t="n">
        <v>166250</v>
      </c>
    </row>
    <row r="30" spans="1:3">
      <c r="A30" s="4" t="s">
        <v>144</v>
      </c>
      <c r="B30" s="5" t="n">
        <v>758244</v>
      </c>
      <c r="C30" s="5" t="n">
        <v>278718</v>
      </c>
    </row>
    <row r="31" spans="1:3">
      <c r="A31" s="4" t="s">
        <v>145</v>
      </c>
      <c r="B31" s="5" t="n">
        <v>126292</v>
      </c>
      <c r="C31" s="5" t="n">
        <v>200003</v>
      </c>
    </row>
    <row r="32" spans="1:3">
      <c r="A32" s="4" t="s">
        <v>43</v>
      </c>
      <c r="B32" s="5" t="n">
        <v>404082</v>
      </c>
      <c r="C32" s="5" t="n">
        <v>53568</v>
      </c>
    </row>
    <row r="33" spans="1:3">
      <c r="A33" s="4" t="s">
        <v>146</v>
      </c>
      <c r="B33" s="5" t="n">
        <v>719985</v>
      </c>
      <c r="C33" s="7" t="n">
        <v>436</v>
      </c>
    </row>
    <row r="34" spans="1:3">
      <c r="A34" s="4" t="s">
        <v>147</v>
      </c>
      <c r="B34" s="5" t="n">
        <v>29992</v>
      </c>
    </row>
    <row r="35" spans="1:3">
      <c r="A35" s="4" t="s">
        <v>148</v>
      </c>
      <c r="B35" s="7" t="n">
        <v>809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7:41:16Z</dcterms:created>
  <dcterms:modified xmlns:dcterms="http://purl.org/dc/terms/" xmlns:xsi="http://www.w3.org/2001/XMLSchema-instance" xsi:type="dcterms:W3CDTF">2018-08-10T17:41:16Z</dcterms:modified>
</cp:coreProperties>
</file>